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s, Net" sheetId="11" state="visible" r:id="rId11"/>
    <sheet xmlns:r="http://schemas.openxmlformats.org/officeDocument/2006/relationships" name="Fixed Assets, Ne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Acquis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Intangibles, Net (Tables)" sheetId="24" state="visible" r:id="rId24"/>
    <sheet xmlns:r="http://schemas.openxmlformats.org/officeDocument/2006/relationships" name="Fixed Assets, Net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Business Acquisition (Tables)" sheetId="30" state="visible" r:id="rId30"/>
    <sheet xmlns:r="http://schemas.openxmlformats.org/officeDocument/2006/relationships" name="The Company and Basis of Pres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y - Schedule of Invento" sheetId="39" state="visible" r:id="rId39"/>
    <sheet xmlns:r="http://schemas.openxmlformats.org/officeDocument/2006/relationships" name="Intangibles, Net (Details)" sheetId="40" state="visible" r:id="rId40"/>
    <sheet xmlns:r="http://schemas.openxmlformats.org/officeDocument/2006/relationships" name="Fixed Assets, Net (Details)" sheetId="41" state="visible" r:id="rId41"/>
    <sheet xmlns:r="http://schemas.openxmlformats.org/officeDocument/2006/relationships" name="Accrued Liabilities (Details)" sheetId="42" state="visible" r:id="rId42"/>
    <sheet xmlns:r="http://schemas.openxmlformats.org/officeDocument/2006/relationships" name="Leases - Narrative (Details)" sheetId="43" state="visible" r:id="rId43"/>
    <sheet xmlns:r="http://schemas.openxmlformats.org/officeDocument/2006/relationships" name="Leases - Lease, costs (Details)" sheetId="44" state="visible" r:id="rId44"/>
    <sheet xmlns:r="http://schemas.openxmlformats.org/officeDocument/2006/relationships" name="Debt - Narrative (Details)" sheetId="45" state="visible" r:id="rId45"/>
    <sheet xmlns:r="http://schemas.openxmlformats.org/officeDocument/2006/relationships" name="Debt - Components of Debt (Deta" sheetId="46" state="visible" r:id="rId46"/>
    <sheet xmlns:r="http://schemas.openxmlformats.org/officeDocument/2006/relationships" name="Debt - Future Principal Repayme" sheetId="47" state="visible" r:id="rId47"/>
    <sheet xmlns:r="http://schemas.openxmlformats.org/officeDocument/2006/relationships" name="Debt - Interest Expense (Detail" sheetId="48" state="visible" r:id="rId48"/>
    <sheet xmlns:r="http://schemas.openxmlformats.org/officeDocument/2006/relationships" name="Shareholders' Equity - Narrativ" sheetId="49" state="visible" r:id="rId49"/>
    <sheet xmlns:r="http://schemas.openxmlformats.org/officeDocument/2006/relationships" name="Stock-Based Compensation - Narr" sheetId="50" state="visible" r:id="rId50"/>
    <sheet xmlns:r="http://schemas.openxmlformats.org/officeDocument/2006/relationships" name="Stock-Based Compensation - Rest"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Business Acquisition - Narrativ" sheetId="54" state="visible" r:id="rId54"/>
    <sheet xmlns:r="http://schemas.openxmlformats.org/officeDocument/2006/relationships" name="Business Acquisition - Summary " sheetId="55" state="visible" r:id="rId55"/>
    <sheet xmlns:r="http://schemas.openxmlformats.org/officeDocument/2006/relationships" name="Business Acquisition - Summar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30739</t>
        </is>
      </c>
    </row>
    <row r="9">
      <c r="A9" s="4" t="inlineStr">
        <is>
          <t>Entity Registrant Name</t>
        </is>
      </c>
      <c r="B9" s="4" t="inlineStr">
        <is>
          <t>INSMED INC</t>
        </is>
      </c>
    </row>
    <row r="10">
      <c r="A10" s="4" t="inlineStr">
        <is>
          <t>Entity Incorporation, State or Country Code</t>
        </is>
      </c>
      <c r="B10" s="4" t="inlineStr">
        <is>
          <t>VA</t>
        </is>
      </c>
    </row>
    <row r="11">
      <c r="A11" s="4" t="inlineStr">
        <is>
          <t>Entity Tax Identification Number</t>
        </is>
      </c>
      <c r="B11" s="4" t="inlineStr">
        <is>
          <t>54-1972729</t>
        </is>
      </c>
    </row>
    <row r="12">
      <c r="A12" s="4" t="inlineStr">
        <is>
          <t>Entity Address, Address Line One</t>
        </is>
      </c>
      <c r="B12" s="4" t="inlineStr">
        <is>
          <t>700 US Highway 202/206</t>
        </is>
      </c>
    </row>
    <row r="13">
      <c r="A13" s="4" t="inlineStr">
        <is>
          <t>Entity Address, City or Town</t>
        </is>
      </c>
      <c r="B13" s="4" t="inlineStr">
        <is>
          <t>Bridgewater</t>
        </is>
      </c>
    </row>
    <row r="14">
      <c r="A14" s="4" t="inlineStr">
        <is>
          <t>Entity Address, State or Province</t>
        </is>
      </c>
      <c r="B14" s="4" t="inlineStr">
        <is>
          <t>NJ</t>
        </is>
      </c>
    </row>
    <row r="15">
      <c r="A15" s="4" t="inlineStr">
        <is>
          <t>Entity Address, Postal Zip Code</t>
        </is>
      </c>
      <c r="B15" s="4" t="inlineStr">
        <is>
          <t>08807</t>
        </is>
      </c>
    </row>
    <row r="16">
      <c r="A16" s="4" t="inlineStr">
        <is>
          <t>City Area Code</t>
        </is>
      </c>
      <c r="B16" s="4" t="inlineStr">
        <is>
          <t>908</t>
        </is>
      </c>
    </row>
    <row r="17">
      <c r="A17" s="4" t="inlineStr">
        <is>
          <t>Local Phone Number</t>
        </is>
      </c>
      <c r="B17" s="4" t="inlineStr">
        <is>
          <t>977-9900</t>
        </is>
      </c>
    </row>
    <row r="18">
      <c r="A18" s="4" t="inlineStr">
        <is>
          <t>Title of 12(b) Security</t>
        </is>
      </c>
      <c r="B18" s="4" t="inlineStr">
        <is>
          <t>Common stock, par value $0.01 per share</t>
        </is>
      </c>
    </row>
    <row r="19">
      <c r="A19" s="4" t="inlineStr">
        <is>
          <t>Trading Symbol</t>
        </is>
      </c>
      <c r="B19" s="4" t="inlineStr">
        <is>
          <t>INS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118372133</v>
      </c>
    </row>
    <row r="28">
      <c r="A28" s="4" t="inlineStr">
        <is>
          <t>Entity Central Index Key</t>
        </is>
      </c>
      <c r="B28" s="4" t="inlineStr">
        <is>
          <t>000110450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As of September 30, 2021 and December 31, 2020, the Company's inventory balance consists of the following (in thousands): September 30, 2021 December 31, 2020 Raw materials $ 27,386 $ 21,601 Work-in-process 20,509 18,754 Finished goods 19,558 9,237 $ 67,453 $ 49,592 Inventory is stated at the lower of cost and net realizable value and consists of raw materials, work-in-process and finished goods. The Company began capitalizing inventory costs following FDA approval of ARIKAYCE in September 2018 and has not recorded any significant inventory write-downs since that time. The Company currently uses a limited number of third-party contract manufacturing organizations (CMOs) to produce its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1</t>
        </is>
      </c>
    </row>
    <row r="3">
      <c r="A3" s="3" t="inlineStr">
        <is>
          <t>Goodwill and Intangible Assets Disclosure [Abstract]</t>
        </is>
      </c>
    </row>
    <row r="4">
      <c r="A4" s="4" t="inlineStr">
        <is>
          <t>Intangibles, Net</t>
        </is>
      </c>
      <c r="B4" s="4" t="inlineStr">
        <is>
          <t xml:space="preserve">Intangibles, Net As of September 30, 2021, the Company's identifiable intangible assets consisted of acquired ARIKAYCE R&amp;D, acquired in-process research and development (IPR&amp;D) from the Business Acquisition (see Note 13), and milestones paid to PARI for the license to use PARI's Lamira ® Nebulizer System for the delivery of ARIKAYCE to patients as a result of the FDA and EC approvals of ARIKAYCE in September 2018 and October 2020, respectively. Intangibles, net was $75.1 million and $49.3 million as of September 30, 2021 and December 31, 2020, respectively. The Company began amortizing its acquired ARIKAYCE R&amp;D and PARI milestones intangible assets in October 2018, over ARIKAYCE's initial regulatory exclusivity period of 12 years. Amortization of intangible assets during each of the next five years is estimated to be approximately $5.1 million per year. A rollforward of the Company's intangible assets for the nine months ended September 30, 2021 is as follows (in thousands): Intangible Asset December 31, 2020 Additions Amortization September 30, 2021 Acquired ARIKAYCE R&amp;D $ 47,289 $ — $ (3,638) $ 43,651 Acquired IPR&amp;D — 29,600 — 29,600 PARI milestones 1,972 — (152) 1,820 $ 49,261 $ 29,600 $ (3,790) $ 7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 xml:space="preserve">Fixed Assets, Net Fixed assets are stated at cost and depreciated using the straight-line method, based on useful lives as follows (in thousands): Asset Description Estimated September 30, 2021 December 31, 2020 Lab equipment 7 $ 11,068 $ 10,352 Furniture and fixtures 7 5,917 5,917 Computer hardware and software 3-5 7,366 7,267 Office equipment 7 89 88 Manufacturing equipment 7 1,567 1,567 Leasehold improvements lease term 35,965 35,289 Construction in progress (CIP) — 26,588 21,823 88,560 82,303 Less: accumulated depreciation (35,361) (28,350) $ 53,199 $ 53,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s of September 30, 2021 and December 31, 2020, the Company's accrued liabilities balance consists of the following (in thousands): September 30, 2021 December 31, 2020 Accrued clinical trial expenses $ 22,277 $ 6,733 Accrued professional fees 14,238 8,594 Accrued technical operation expenses 7,419 9,164 Accrued royalty payable 2,223 3,423 Accrued interest payable 2,496 3,631 Accrued sales allowances and related costs 6,989 5,051 Deferred consideration 5,079 — Accrued construction costs 19 364 Other accrued liabilities 1,526 847 $ 62,266 $ 37,8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lease portfolio consists primarily of office space, manufacturing facilities, research equipment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4.2 million and $6.0 million for the three months ended September 30, 2021 and 2020, respectively, and $4.6 million and $7.1 million for the nine months ended September 30, 2021 and 2020,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1 2020 2021 2020 Finance right-of-use assets obtained in exchange for lease obligations $ — $ — $ — $ — Operating right-of-use assets obtained in exchange for lease obligations $ 914 $ 513 $ 9,555 $ 718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29.8 million incurred by the Company under these additional agreements have been classified within </t>
        </is>
      </c>
    </row>
    <row r="5">
      <c r="A5" s="4" t="inlineStr">
        <is>
          <t>Leases</t>
        </is>
      </c>
      <c r="B5" s="4" t="inlineStr">
        <is>
          <t xml:space="preserve">Leases The Company's lease portfolio consists primarily of office space, manufacturing facilities, research equipment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Company also records variable consideration for variable lease payments in excess of fixed fees or minimum guarantees. Variable consideration related to the Company's leasing arrangements was $4.2 million and $6.0 million for the three months ended September 30, 2021 and 2020, respectively, and $4.6 million and $7.1 million for the nine months ended September 30, 2021 and 2020,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summarizes the supplemental noncash disclosures of the Company's leases included in its consolidated financial statements (in thousands): Three Months Ended September 30, Nine Months Ended September 30, 2021 2020 2021 2020 Finance right-of-use assets obtained in exchange for lease obligations $ — $ — $ — $ — Operating right-of-use assets obtained in exchange for lease obligations $ 914 $ 513 $ 9,555 $ 718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29.8 million incurred by the Company under these additional agreements have been classified with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In May 2021, the Company completed an underwritten public offering of the 2028 Convertible Notes, in which the Company sold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the 2025 Convertible Notes, in which the Company sold $450.0 million aggregate principal amount of the 2025 Convertible Notes, including the exercise in full of the underwriters' option to purchase an additional $50.0 million in aggregate principal amount of 2025 Convertible Notes. The Company's net proceeds from the offering, after deducting underwriting discounts and commissions and other offering expenses of $14.2 million, were approximately $435.8 million. The 2025 Convertible Notes bear interest payable semiannually in arrears on January 15 and July 15 of each year, beginning on July 15, 2018. The 2025 Convertible Notes mature on January 15, 2025, unless earlier converted, redeemed, or repurchased.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October 15, 2024, until the close of business on the second scheduled trading day immediately preceding January 15, 2025, holders may convert their 2025 Convertible Notes at any time. The initial conversion rate for the 2025 Convertible Notes is 25.5384 shares of common stock per $1,000 principal amount of 2025 Convertible Notes (equivalent to an initial conversion price of approximately $39.16 per share of common stock).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5 Convertible Notes prior to October 15, 2024 or their 2028 Convertible Notes prior to March 1, 2028, only under the following circumstances, subject to the conditions set forth in the applicable indenture: (i) during the five business day period immediately after any five consecutive trading day period (the measurement period) in which the trading price per $1,000 principal amount of the applicable series of convertible notes, as determined following a request by a holder of such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applicable series of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or June 30, 2021 for the 2025 Convertible Notes and 2028 Convertible Notes, respectively,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o date, there have not been any holder initiated redemption requests of either series of convertible notes. Each series of convertible notes can be settled in cash, common stock, or a combination of cash and common stock at the Company's option, and thus, the Company determined the embedded conversion options in both series of convertible notes are not required to be separately accounted for as a derivative. However, since the convertible notes are within the scope of the accounting guidance for cash convertible instruments, the Company is required to separate each series of convertible notes into liability and equity components. The carrying amount of the liability component of each series of convertible notes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for each series of convertible notes was determined by deducting the fair value of the liability component from the gross proceeds of the applicabl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2025 Convertible Notes on the date of issuance was estimated at $309.1 million using an effective interest rate of 7.6% and, accordingly, the residual equity component on the date of issuance was $140.9 million. The fair value of the liability component of the 2028 Convertible Notes on the date of issuance was estimated at $371.6 million using an effective interest rate of 7.1% and, accordingly, the residual equity component on the date of issuance was $203.4 million. The respective discounts are being amortized to interest expense over the term of the applicable series of convertible notes and have remaining periods of approximately 3.29 years, with respect to the 2025 Convertible Notes, and 6.67 years, with respect to the 2028 Convertible Notes. The following table presents the carrying value of the Company's debt balance (in thousands): September 30, 2021 December 31, 2020 Face value of outstanding convertible notes $ 800,000 $ 450,000 Debt issuance costs, unamortized (12,080) (5,646) Discount on debt (230,316) (88,036) Debt, long-term $ 557,604 $ 356,318 As of September 30, 2021, future principal repayments of the notes for each of the years through maturity were as follows (in thousands): Year Ending December 31: 2021 $ — 2022 — 2023 — 2024 — 2025 225,000 2026 and thereafter 575,000 $ 800,000 Interest Expense Interest expense related to the 2025 Convertible Notes and 2028 Convertible Notes for the three and nine months ended September 30, 2021 and 2020, which includes the contractual interest coupon payable semi-annually in cash, the amortization of the issuance costs, accretion of debt discount and finance lease interest expense is as follows (in thousands): Three Months Ended September 30, Nine Months Ended September 30, 2021 2020 2021 2020 Contractual interest expense $ 2,063 $ 1,968 $ 6,084 $ 5,916 Amortization of debt issuance costs 541 350 1,348 1,048 Accretion of debt discount 8,318 4,776 20,707 14,139 Total convertible debt interest expense 10,922 7,094 28,139 21,103 Finance lease interest expense 323 91 984 962 Interest expense $ 11,245 $ 7,185 $ 29,123 $ 22,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Common Stock — As of September 30, 2021, the Company had 500,000,000 shares of common stock authorized with a par value of $0.01 per share and 118,355,458 shares of common stock issued and outstanding. In addition, as of September 30, 2021, the Company had reserved 14,517,626 shares of common stock for issuance upon the exercise of outstanding stock options and 1,069,120 shares of common stock for issuance upon the vesting of RSUs. The Company has also reserved 23,438,430 shares of common stock for issuance upon conversion of the 2025 Convertible Notes and 2028 Convertible Notes, in the aggregate, subject to adjustment in accordance with the applicable indentures. In connection with the Company’s Business Acquisition, the Company reser ved 9,406,112 s hares of the Company’s common stock, subject to certain closing-related reductions. The shares of the Company’s common stock reserved in connection with the Motus acquisition were partly issued as acquisition consideration at closing, and will also be issued upon the first, second and third anniversaries of the acquisition’s closing date and upon the achievement of certain development and regulatory milestone events, subject to certain reductions. The shares of the Company’s common stock reserved in connection with the AlgaeneX acquisition will be issued upon the achievement of a development milestone event, subject to certain reductions. Of the 9,406,112 shares reserved, subject to certain closing-related reductions, the Company issued 2,889,367 shares of the Company's common stock in connection with its Business Acquisition i n the third quarter of 2021, following certain closing-related deductions. See Note 13 for additional information related to the Business Acquisition . In the second quarter of 2021, the Company completed an underwritten public offering of 11,500,000 shares of the Company's common stock, including 1,500,000 shares issued pursuant to the exercise in full of the underwriters' option to purchase additional shares from the Company, a t a public offering price of $25.00 per share. The Company's net proceeds from the sale of the shares, after deducting the underwriting discounts and offering expenses of $17.5 million, were $270.1 million. In the first quarter of 2021, the Company entered into a sales agreement with SVB Leerink LLC (SVB Leerink), to sell shares of the Company's common stock, with aggregate gross sales proceeds of up to $250.0 million, from time to time, through an “at the market” equity offering program (the ATM program), under which SVB Leerink acts as sales agent. As of September 30, 2021, the Company had not sold or issued any shares under the ATM program. In the second quarter of 2020, the Company completed an underwritten public offering of 11,155,000 shares of the Company's common stock, including 1,455,000 shares issued pursuant to the exercise in full of the underwriters' option to purchase additional shares from the Company, a t a public offering price of $23.25 per share. The Company's net proceeds from the sale of the shares, after deducting the underwriting discounts and offering expenses of $13.5 million, were $245.9 million. Preferred Stock — As of September 30, 2021, the Company had 200,000,000 shares of preferred stock authorized with a par value of $0.01 per share and no shares of preferred stock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s current equity compensation plan, the Insmed Incorporated 2019 Incentive Plan (as amended, the 2019 Incentive Plan), was approved by shareholders at the Company's Annual Meeting of Shareholders on May 16,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On May 12, 2021, at the Company's 2021 Annual Meeting of Shareholders, the Company's shareholders approved the second amendment to the 2019 Incentive Plan providing for the issuance of an additional 2,750,000 shares under the plan. As of September 30, 2021, 4,930,719 shares remained for future issuance under the 2019 Incentive Plan. The 2019 Incentive Plan will terminate on May 16, 2029 unless it is extended or terminated earlier pursuant to its terms. In addition, from time to time, the Company makes inducement grants of stock options to new hires, which awards are made pursuant to the Nasdaq's inducement grant exception to the shareholder approval requirement for grants of equity compensation. During the nine months ended September 30, 2021, the Company granted inducement stock options covering 953,470 shares of the Company's common stock to new employees. On May 15, 2018, the 2018 Employee Stock Purchase Plan (2018 ESPP) was approved by shareholders at the Company's 2018 Annual Meeting of Shareholders. The Company has reserved the following for issuance under the 2018 ESPP: (i) 1,000,000 shares of common stock, plus (ii) commencing on January 1, 2019 and ending on December 31, 2023, an additional number of shares to be added on the first day of each calendar year equal to the lesser of (A) 1,200,000 shares of common stock, (B) 2% of the number of outstanding shares of common stock on such date and (C) an amount determined by the administrator. Stock Options - As of September 30, 2021, there was $93.3 million of unrecognized compensation expense related to unvested stock options. From time to time, the Company has granted performance-conditioned options to certain of its employees. Vesting of these options is subject to the Company achieving certain performance criteria established at the date of grant and the grantees fulfilling a service condition (continued employment). As of September 30, 2021, the Company had performance-conditioned options totaling 114,780 shares outstanding which had not yet met the recognition criteria. Restricted Stock Units — As of September 30, 2021, there was $22.7 million of unrecognized compensation expense related to unvested RSU awards. The following table summarizes the aggregate stock-based compensation expense recorded in the consolidated statements of comprehensive loss related to stock options and RSUs during the three and nine months ended September 30, 2021 and 2020, respectively (in millions): Three Months Ended September 30, Nine Months Ended September 30, 2021 2020 2021 2020 Research and development $ 4.8 $ 3.0 $ 12.9 $ 8.8 Selling, general and administrative 7.4 5.9 21.6 18.6 Total $ 12.2 $ 8.9 $ 34.5 $ 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a (benefit) provision for income taxes of $(2.6) million and $0.3 million for the three months ended September 30, 2021 and 2020, respectively, and $(1.7) million and $0.8 million for the nine months ended September 30, 2021 and 2020, respectively. The benefit for the three and nine months ended September 30, 2021 is primarily due to the partial reversal of a valuation allowance as a result of the Company's recent Business Acquisition (see note 13). The Company recorded a provision for income taxes for the three and nine months ended September 30, 2020 primarily as a result of certain of the Company's international subsidiaries, which had taxable income during the period. Additionally, the Company is impacted by certain state taxes which effectively impose income tax on modified gross revenues. In jurisdictions where the Company has net losses, there was a full valuation allowance recorded against the Company's deferred tax assets and therefore no tax benefit was recorded. The Company is subject to US federal and state income taxes and the statute of limitations for tax audit is open for the Company's federal tax returns for the years ended 2017 and later, and is generally open for certain states for the years 2016 and later. The Company has incurred net operating losses since inception, except for the year ended December 31, 2009. Such loss carryforwards would be subject to audit in any tax year in which those losses are utilized, notwithstanding the year of origin. As of September 30, 2021 and December 31, 2020, the Company had recorded reserves for unrecognized income tax benefits against certain deferred tax assets in the US. However, given the Company’s valuation allowance position, these reserves do not have an impact on the balance sheet as of September 30, 2021 and December 31, 2020 or the consolidated statements of comprehensive loss for the three and nine months ended September 30, 2021 and 2020. The Company has not recorded any accrued interest or penalties related to uncertain tax positions. The Company does not anticipate any material changes in the amount of unrecognized tax positions over the next 12 months.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impact its income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Rent expense charged to operations was $1.2 million and $0.7 million for the three months ended September 30, 2021 and 2020, respectively, and $3.5 million and $2.6 million for the nine months ended September 30, 2021 and 2020, respectively.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846556</v>
      </c>
      <c r="C3" s="6" t="n">
        <v>532756</v>
      </c>
    </row>
    <row r="4">
      <c r="A4" s="4" t="inlineStr">
        <is>
          <t>Accounts receivable</t>
        </is>
      </c>
      <c r="B4" s="5" t="n">
        <v>19317</v>
      </c>
      <c r="C4" s="5" t="n">
        <v>16562</v>
      </c>
    </row>
    <row r="5">
      <c r="A5" s="4" t="inlineStr">
        <is>
          <t>Inventory</t>
        </is>
      </c>
      <c r="B5" s="5" t="n">
        <v>67453</v>
      </c>
      <c r="C5" s="5" t="n">
        <v>49592</v>
      </c>
    </row>
    <row r="6">
      <c r="A6" s="4" t="inlineStr">
        <is>
          <t>Prepaid expenses and other current assets</t>
        </is>
      </c>
      <c r="B6" s="5" t="n">
        <v>25655</v>
      </c>
      <c r="C6" s="5" t="n">
        <v>23982</v>
      </c>
    </row>
    <row r="7">
      <c r="A7" s="4" t="inlineStr">
        <is>
          <t>Total current assets</t>
        </is>
      </c>
      <c r="B7" s="5" t="n">
        <v>958981</v>
      </c>
      <c r="C7" s="5" t="n">
        <v>622892</v>
      </c>
    </row>
    <row r="8">
      <c r="A8" s="4" t="inlineStr">
        <is>
          <t>Fixed assets, net</t>
        </is>
      </c>
      <c r="B8" s="5" t="n">
        <v>53199</v>
      </c>
      <c r="C8" s="5" t="n">
        <v>53953</v>
      </c>
    </row>
    <row r="9">
      <c r="A9" s="4" t="inlineStr">
        <is>
          <t>Finance lease right-of-use assets</t>
        </is>
      </c>
      <c r="B9" s="5" t="n">
        <v>9525</v>
      </c>
      <c r="C9" s="5" t="n">
        <v>10334</v>
      </c>
    </row>
    <row r="10">
      <c r="A10" s="4" t="inlineStr">
        <is>
          <t>Operating lease right-of-use assets</t>
        </is>
      </c>
      <c r="B10" s="5" t="n">
        <v>31283</v>
      </c>
      <c r="C10" s="5" t="n">
        <v>32946</v>
      </c>
    </row>
    <row r="11">
      <c r="A11" s="4" t="inlineStr">
        <is>
          <t>Intangibles, net</t>
        </is>
      </c>
      <c r="B11" s="5" t="n">
        <v>75071</v>
      </c>
      <c r="C11" s="5" t="n">
        <v>49261</v>
      </c>
    </row>
    <row r="12">
      <c r="A12" s="4" t="inlineStr">
        <is>
          <t>Goodwill</t>
        </is>
      </c>
      <c r="B12" s="5" t="n">
        <v>136110</v>
      </c>
      <c r="C12" s="5" t="n">
        <v>0</v>
      </c>
    </row>
    <row r="13">
      <c r="A13" s="4" t="inlineStr">
        <is>
          <t>Other assets</t>
        </is>
      </c>
      <c r="B13" s="5" t="n">
        <v>47602</v>
      </c>
      <c r="C13" s="5" t="n">
        <v>26769</v>
      </c>
    </row>
    <row r="14">
      <c r="A14" s="4" t="inlineStr">
        <is>
          <t>Total assets</t>
        </is>
      </c>
      <c r="B14" s="5" t="n">
        <v>1311771</v>
      </c>
      <c r="C14" s="5" t="n">
        <v>796155</v>
      </c>
    </row>
    <row r="15">
      <c r="A15" s="3" t="inlineStr">
        <is>
          <t>Current liabilities:</t>
        </is>
      </c>
    </row>
    <row r="16">
      <c r="A16" s="4" t="inlineStr">
        <is>
          <t>Accounts payable</t>
        </is>
      </c>
      <c r="B16" s="5" t="n">
        <v>23531</v>
      </c>
      <c r="C16" s="5" t="n">
        <v>42853</v>
      </c>
    </row>
    <row r="17">
      <c r="A17" s="4" t="inlineStr">
        <is>
          <t>Accrued liabilities</t>
        </is>
      </c>
      <c r="B17" s="5" t="n">
        <v>62266</v>
      </c>
      <c r="C17" s="5" t="n">
        <v>37807</v>
      </c>
    </row>
    <row r="18">
      <c r="A18" s="4" t="inlineStr">
        <is>
          <t>Accrued compensation</t>
        </is>
      </c>
      <c r="B18" s="5" t="n">
        <v>19554</v>
      </c>
      <c r="C18" s="5" t="n">
        <v>25591</v>
      </c>
    </row>
    <row r="19">
      <c r="A19" s="4" t="inlineStr">
        <is>
          <t>Finance lease liabilities</t>
        </is>
      </c>
      <c r="B19" s="5" t="n">
        <v>1198</v>
      </c>
      <c r="C19" s="5" t="n">
        <v>1081</v>
      </c>
    </row>
    <row r="20">
      <c r="A20" s="4" t="inlineStr">
        <is>
          <t>Operating lease liabilities</t>
        </is>
      </c>
      <c r="B20" s="5" t="n">
        <v>5952</v>
      </c>
      <c r="C20" s="5" t="n">
        <v>11475</v>
      </c>
    </row>
    <row r="21">
      <c r="A21" s="4" t="inlineStr">
        <is>
          <t>Total current liabilities</t>
        </is>
      </c>
      <c r="B21" s="5" t="n">
        <v>112501</v>
      </c>
      <c r="C21" s="5" t="n">
        <v>118807</v>
      </c>
    </row>
    <row r="22">
      <c r="A22" s="4" t="inlineStr">
        <is>
          <t>Debt, long-term</t>
        </is>
      </c>
      <c r="B22" s="5" t="n">
        <v>557604</v>
      </c>
      <c r="C22" s="5" t="n">
        <v>356318</v>
      </c>
    </row>
    <row r="23">
      <c r="A23" s="4" t="inlineStr">
        <is>
          <t>Contingent consideration</t>
        </is>
      </c>
      <c r="B23" s="5" t="n">
        <v>76490</v>
      </c>
      <c r="C23" s="5" t="n">
        <v>0</v>
      </c>
    </row>
    <row r="24">
      <c r="A24" s="4" t="inlineStr">
        <is>
          <t>Finance lease liabilities, long-term</t>
        </is>
      </c>
      <c r="B24" s="5" t="n">
        <v>13805</v>
      </c>
      <c r="C24" s="5" t="n">
        <v>14713</v>
      </c>
    </row>
    <row r="25">
      <c r="A25" s="4" t="inlineStr">
        <is>
          <t>Operating lease liabilities, long-term</t>
        </is>
      </c>
      <c r="B25" s="5" t="n">
        <v>22647</v>
      </c>
      <c r="C25" s="5" t="n">
        <v>21255</v>
      </c>
    </row>
    <row r="26">
      <c r="A26" s="4" t="inlineStr">
        <is>
          <t>Other long-term liabilities</t>
        </is>
      </c>
      <c r="B26" s="5" t="n">
        <v>23882</v>
      </c>
      <c r="C26" s="5" t="n">
        <v>9178</v>
      </c>
    </row>
    <row r="27">
      <c r="A27" s="4" t="inlineStr">
        <is>
          <t>Total liabilities</t>
        </is>
      </c>
      <c r="B27" s="5" t="n">
        <v>806929</v>
      </c>
      <c r="C27" s="5" t="n">
        <v>520271</v>
      </c>
    </row>
    <row r="28">
      <c r="A28" s="3" t="inlineStr">
        <is>
          <t>Shareholders’ equity:</t>
        </is>
      </c>
    </row>
    <row r="29">
      <c r="A29" s="4" t="inlineStr">
        <is>
          <t>Common stock, $0.01 par value; 500,000,000 authorized shares, 118,355,458 and 102,763,060 issued and outstanding shares at September 30, 2021 and December 31, 2020, respectively</t>
        </is>
      </c>
      <c r="B29" s="5" t="n">
        <v>1184</v>
      </c>
      <c r="C29" s="5" t="n">
        <v>1028</v>
      </c>
    </row>
    <row r="30">
      <c r="A30" s="4" t="inlineStr">
        <is>
          <t>Additional paid-in capital</t>
        </is>
      </c>
      <c r="B30" s="5" t="n">
        <v>2655823</v>
      </c>
      <c r="C30" s="5" t="n">
        <v>2105252</v>
      </c>
    </row>
    <row r="31">
      <c r="A31" s="4" t="inlineStr">
        <is>
          <t>Accumulated deficit</t>
        </is>
      </c>
      <c r="B31" s="5" t="n">
        <v>-2152265</v>
      </c>
      <c r="C31" s="5" t="n">
        <v>-1830589</v>
      </c>
    </row>
    <row r="32">
      <c r="A32" s="4" t="inlineStr">
        <is>
          <t>Accumulated other comprehensive income</t>
        </is>
      </c>
      <c r="B32" s="5" t="n">
        <v>100</v>
      </c>
      <c r="C32" s="5" t="n">
        <v>193</v>
      </c>
    </row>
    <row r="33">
      <c r="A33" s="4" t="inlineStr">
        <is>
          <t>Total shareholders’ equity</t>
        </is>
      </c>
      <c r="B33" s="5" t="n">
        <v>504842</v>
      </c>
      <c r="C33" s="5" t="n">
        <v>275884</v>
      </c>
    </row>
    <row r="34">
      <c r="A34" s="4" t="inlineStr">
        <is>
          <t>Total liabilities and shareholders’ equity</t>
        </is>
      </c>
      <c r="B34" s="6" t="n">
        <v>1311771</v>
      </c>
      <c r="C34" s="6" t="n">
        <v>796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 and Asset Acquisition [Abstract]</t>
        </is>
      </c>
    </row>
    <row r="4">
      <c r="A4" s="4" t="inlineStr">
        <is>
          <t>Business Acquisition</t>
        </is>
      </c>
      <c r="B4" s="4" t="inlineStr">
        <is>
          <t>Business AcquisitionOn August 4, 2021, the Company acquired all of the equity interests of Motus and AlgaeneX, each a privately held, preclinical stage company. In connection with the closing of the Company’s acquisition of Motus, the Company issued an aggregate of 2,889,367 shares of the Company’s common stock, following certain closing-related reductions, to Motus’s former stockholders and option holders and certain individuals who are entitled to receive a portion of the acquisition consideration (collectively, Motus equityholders), subject to certain adjustments. The Company is obligated to issue to Motus equityholders an aggregate of 184,433 shares of the Company’s common stock on each of the first, second and third anniversaries of the closing date and up to 5,348,572 shares in the aggregate upon the achievement of certain development and regulatory milestone events, and to pay to the Motus equityholders an aggregate of $35 million upon the achievement of certain net sales-based milestones and a portion of the value of a priority review voucher (to the extent issued to the Company), in each case, subject to certain reductions. At the closing of the Company’s acquisition of AlgaeneX, the Company paid $1.5 million in cash to AlgaeneX’s former stockholders and certain individuals who are entitled to receive a portion of the acquisition consideration (collectively, the AlgaeneX equityholders). The Company is obligated to issue to AlgaeneX’s equityholders an aggregate of 368,867 shares of the Company’s common stock upon the achievement of a development milestone event and pay to AlgaeneX equityholders a mid-single digits licensing fee on certain future payments received by the Company in licensing transactions for AlgaeneX’s manufacturing technology, in each case, subject to certain reductions. The shares of the Company’s common stock issued to the Motus equityholders and the AlgaeneX equityholders were issued, and the shares issuable in the future will be issued, pursuant to Section 4(a)(2) of the Securities Act of 1933, and the numbers of such issued and issuable shares was calculated based on a per share value of $27.11, which is the weighted average price per share of the Company's common stock preceding the closing of the Business Acquisition for the 45 consecutive trading day period beginning on May 24, 2021. The Company will not receive any proceeds from the issuance of common stock to the Motus equityholders or the AlgaeneX equityholders. The Company evaluated the Business Acquisition under ASC 805, Business Combinations and ASU 2017-01, Business Combinations: Clarifying the Definition of a Business. The Company concluded that substantially all of the fair value of the gross assets acquired is not concentrated in a single identifiable asset or a group of similar identifiable assets. The transaction does not pass the screen test and thus management performed a full assessment to determine if the acquired entities met the definition of a business. For the full assessment, management considered whether it has acquired (a) inputs, (b) substantive processes, and (c)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the Company acquired inputs and substantive processes capable of producing outputs. Therefore, the transac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he Company recorded the assets acquired and liabilities assumed as of the date of the acquisition based on the information available at that date. As the Company finalizes the fair values of the assets acquired and liabilities assumed, purchase price adjustments may be recorded during the measurement period and such adjustments could be material. The Company will reflect measurement period adjustments, if any, in the period in which the adjustments are recognized. No adjustments have been made as of the acquisition date through the period ended September 30, 2021. The following table presents the preliminary allocation of the purchase price to the estimated fair values of the assets acquired and liabilities assumed as of the acquisition date (in thousands). Preliminary Purchase Price Allocation Cash and cash equivalents $ 3,580 Intangible assets - IPR&amp;D 29,600 Fixed assets 228 Other assets 17 Liabilities assumed (558) Deferred tax liability (3,501) Fair value of net assets acquired 29,366 Goodwill 136,110 $ 165,476 The Company incurred approximately $0.6 million in acquisition-related expenses, which were included in selling, general and administrative expenses in the consolidated statements of comprehensive loss for the periods ended September 30, 2021. The results of Motus's and AlgaeneX's operations have been included in the consolidated statements of comprehensive loss beginning on the acquisition date.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Fair Value Measurements</t>
        </is>
      </c>
      <c r="B4" s="4" t="inlineStr">
        <is>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September 30, 2021 Fair Value Carrying Value Level 1 Level 2 Level 3 Cash and cash equivalents $ 846.6 $ 846.6 $ — $ — Deferred consideration $ 15.2 $ — $ 15.2 $ — Contingent consideration liabilities $ 76.5 $ — $ — $ 76.5 December 31, 2020 Fair Value Carrying Value Level 1 Level 2 Level 3 Cash and cash equivalents $ 532.8 $ 532.8 $ — $ — The Company recognizes transfers between levels within the fair value hierarchy, if any, at the end of each quarter. During the three months ended September 30, 2021, new Level 2 and Level 3 liabilities were added in connection with the Company's acquisitions of Motus Biosciences, Inc. (Motus) and AlgaeneX, Inc. (AlgaeneX) in August 2021 (the Business Acquisition). There were no other transfers in or out of Level 1, Level 2 or Level 3 during the nine months ended September 30, 2021 and 2020, respectively. As of September 30, 2021 and December 31, 2020, the Company held no securities that were in an unrealized gain or loss position. The Company reviews the status of each security quarterly to determine whether an other-than-temporary impairment has occurred. The Company has determined that there were no other-than-temporary impairments during the quarter ended September 30, 2021.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Deferred Consideration The deferred consideration arose from the Business Acquisition in August 2021 (see Note 13). The Company is obligated to issue to Motus equityholders an aggregate of 184,433 shares of the Company’s common stock on each of the first, second and third anniversaries of the closing date. A valuation of the deferred consideration is performed quarterly with gains and losses included within change in fair value of deferred and contingent consideration liabilities in the consolidated statements of comprehensive loss. The deferred consideration has been classified as a Level 2 recurring liability as its valuation utilizes an input, the Insmed share price on the valuation date, which is a directly observable input at the measurement date and for the duration of the liabilities' anticipated lives. Deferred consideration expected to be settled within twelve months or less is classified as a current liability and are included in accrued liabilities. As of September 30, 2021, the fair value of deferred consideration included in accrued liabilities was $5.1 million. Deferred consideration expected to be settled in more than twelve months are classified as a non-current liability and are included in other long-term liabilities. As of September 30, 2021, the fair value of deferred consideration included in other long-term liabilities was $10.1 million. The following observable input was used in the valuation of the deferred consideration as of September 30, 2021: Fair Value as of September 30, 2021 (in millions) Observable Input Input Value Deferred consideration $15.2 Insmed share price on the valuation date $27.54 Contingent Consideration The contingent consideration liabilities arose from the Business Acquisition in August 2021 (see Note 13). The contingent consideration liabilities consist of developmental and regulatory milestones, a pediatric voucher milestone and net sales milestones. Upon the achievement of certain development and regulatory milestone events, the Company is obligated to issue to Motus equityholders up to 5,348,572 shares in the aggregate. The fair value of the development and regulatory milestones are estimated utilizing a probability-adjusted approach. At September 30, 2021, the weighted average probability of success was 42%. The development and regulatory milestones will be settled in shares of the Company's common stock. If the Company were to receive a priority review voucher, the Company is obligated to pay to the Motus equityholders a portion of the value of the priority review voucher, subject to certain reductions. The potential payout will be either 50% of the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milestone will be settled in cash. The contingent consideration liabilities for net sales milestones were valued using an option pricing model with Monte Carlo simulation. As of September 30, 2021,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in more than twelve months are classified as a non-current liability.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September 30, 2021 (in millions): Contingent Consideration Liabilities Fair Value as of September 30, 2021 Valuation Technique Unobservable Inputs Values Development and regulatory milestones $66.2 Probability-adjusted Probabilities of success 14% - 95% Priority review voucher milestone $5.3 Probability-adjusted discounted cash flow Probability of success 13.5% Discount rate 6.3%</t>
        </is>
      </c>
    </row>
    <row r="5">
      <c r="A5" s="4" t="inlineStr">
        <is>
          <t>Net Loss Per Share</t>
        </is>
      </c>
      <c r="B5" s="4" t="inlineStr">
        <is>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t>
        </is>
      </c>
    </row>
    <row r="6">
      <c r="A6" s="4" t="inlineStr">
        <is>
          <t>Concentration of Credit Risk</t>
        </is>
      </c>
      <c r="B6"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total gross product revenue represented by the Company's three largest customers for the nine months ended September 30, 2021 and 2020. September 30, 2021 2020 Customer A 28% 26% Customer B 25% 28% Customer C 24% 23%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t>
        </is>
      </c>
    </row>
    <row r="7">
      <c r="A7" s="4" t="inlineStr">
        <is>
          <t>Revenue Recognition</t>
        </is>
      </c>
      <c r="B7" s="4" t="inlineStr">
        <is>
          <t>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primarily of net sales of ARIKAYCE in the US.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 lobally, product revenues are recognized once the Company performs and satisfies all five steps mentioned above.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various early access programs (EAPs) in Europe, including France. EAPs are intended to make products available on a named patient basis before they are commercially available in accordance with local regulations.</t>
        </is>
      </c>
    </row>
    <row r="8">
      <c r="A8" s="4" t="inlineStr">
        <is>
          <t>Inventory and Cost of product revenues (excluding amortization of intangible assets)</t>
        </is>
      </c>
      <c r="B8" s="4" t="inlineStr">
        <is>
          <t>Inventory and Cost of Product Revenues (excluding amortization of intangible assets) -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t>
        </is>
      </c>
    </row>
    <row r="9">
      <c r="A9" s="4" t="inlineStr">
        <is>
          <t>Business combinations and asset acquisitions</t>
        </is>
      </c>
      <c r="B9" s="4" t="inlineStr">
        <is>
          <t>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10">
      <c r="A10" s="4" t="inlineStr">
        <is>
          <t>Indefinite-lived intangible assets and Goodwill</t>
        </is>
      </c>
      <c r="B10" s="4" t="inlineStr">
        <is>
          <t>Indefinite-lived intangible assets - Indefinite-lived intangible assets consist of In Process Research &amp; Development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t>
        </is>
      </c>
    </row>
    <row r="11">
      <c r="A11" s="4" t="inlineStr">
        <is>
          <t>Leases</t>
        </is>
      </c>
      <c r="B11" s="4" t="inlineStr">
        <is>
          <t>Leases -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Topic 842 required disclosures.</t>
        </is>
      </c>
    </row>
    <row r="12">
      <c r="A12" s="4" t="inlineStr">
        <is>
          <t>Recently Adopted Accounting Pronouncements and New Accounting Pronouncements (Not Yet Adopted)</t>
        </is>
      </c>
      <c r="B12" s="4" t="inlineStr">
        <is>
          <t xml:space="preserve">Recently Adopted Accounting Pronouncements -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New Accounting Pronouncements (Not Yet Adopted) - In August 2020, the FASB issued ASU 2020-06, Debt — Accounting for Convertible Instruments, to reduce the complexity associated with applying US generally accepted accounting principle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September 30, 2021 Fair Value Carrying Value Level 1 Level 2 Level 3 Cash and cash equivalents $ 846.6 $ 846.6 $ — $ — Deferred consideration $ 15.2 $ — $ 15.2 $ — Contingent consideration liabilities $ 76.5 $ — $ — $ 76.5 December 31, 2020 Fair Value Carrying Value Level 1 Level 2 Level 3 Cash and cash equivalents $ 532.8 $ 532.8 $ — $ — </t>
        </is>
      </c>
    </row>
    <row r="5">
      <c r="A5" s="4" t="inlineStr">
        <is>
          <t>Summary of Observable Inputs in Valuation of Deferred Consideration</t>
        </is>
      </c>
      <c r="B5" s="4" t="inlineStr">
        <is>
          <t>The following observable input was used in the valuation of the deferred consideration as of September 30, 2021: Fair Value as of September 30, 2021 (in millions) Observable Input Input Value Deferred consideration $15.2 Insmed share price on the valuation date $27.54</t>
        </is>
      </c>
    </row>
    <row r="6">
      <c r="A6" s="4" t="inlineStr">
        <is>
          <t>Summary of Significant Unobservable Inputs Used in the Valuation of the Contingent Consideration Payables</t>
        </is>
      </c>
      <c r="B6" s="4" t="inlineStr">
        <is>
          <t>The following significant unobservable inputs were used in the valuation of the contingent consideration liabilities as of September 30, 2021 (in millions): Contingent Consideration Liabilities Fair Value as of September 30, 2021 Valuation Technique Unobservable Inputs Values Development and regulatory milestones $66.2 Probability-adjusted Probabilities of success 14% - 95% Priority review voucher milestone $5.3 Probability-adjusted discounted cash flow Probability of success 13.5% Discount rate 6.3%</t>
        </is>
      </c>
    </row>
    <row r="7">
      <c r="A7" s="4" t="inlineStr">
        <is>
          <t>Reconciliation of the Weighted Average Number of Shares Used to Compute Basic and Diluted Net Loss per Share</t>
        </is>
      </c>
      <c r="B7" s="4" t="inlineStr">
        <is>
          <t>The following table sets forth the reconciliation of the weighted average number of common shares used to compute basic and diluted net loss per share for the three and nine months ended September 30, 2021 and 2020: Three Months Ended September 30, Nine Months Ended September 30, 2021 2020 2021 2020 (in thousands, except per share amounts) Numerator: Net loss $ (112,714) $ (63,659) $ (321,676) $ (191,877) Denominator: Weighted average common shares used in calculation of basic net loss per share: 117,092 101,615 109,955 96,029 Effect of dilutive securities: Common stock options — — — — Restricted stock and RSUs — — — — Convertible debt securities — — — — Weighted average common shares outstanding used in calculation of diluted net loss per share 117,092 101,615 109,955 96,029 Net loss per share: Basic and diluted $ (0.96) $ (0.63) $ (2.93) $ (2.00)</t>
        </is>
      </c>
    </row>
    <row r="8">
      <c r="A8" s="4" t="inlineStr">
        <is>
          <t>Potentially Dilutive Securities Excluded from Computations of Diluted Weighted Average Common Shares Outstanding</t>
        </is>
      </c>
      <c r="B8" s="4" t="inlineStr">
        <is>
          <t xml:space="preserve">The following potentially dilutive securities have been excluded from the computations of diluted weighted average common shares outstanding as of September 30, 2021 and 2020 as their effect would have been anti-dilutive (in thousands): September 30, 2021 2020 Common stock options 14,518 13,047 Unvested restricted stock and RSUs 1,069 853 Convertible debt securities 23,438 11,492 </t>
        </is>
      </c>
    </row>
    <row r="9">
      <c r="A9" s="4" t="inlineStr">
        <is>
          <t>Schedule of Percentage of Total Gross Product Revenue Represented by the Three Largest Customers</t>
        </is>
      </c>
      <c r="B9" s="4" t="inlineStr">
        <is>
          <t>The following table presents the percentage of total gross product revenue represented by the Company's three largest customers for the nine months ended September 30, 2021 and 2020. September 30, 2021 2020 Customer A 28% 26% Customer B 25% 28% Customer C 24% 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As of September 30, 2021 and December 31, 2020, the Company's inventory balance consists of the following (in thousands): September 30, 2021 December 31, 2020 Raw materials $ 27,386 $ 21,601 Work-in-process 20,509 18,754 Finished goods 19,558 9,237 $ 67,453 $ 49,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1</t>
        </is>
      </c>
    </row>
    <row r="3">
      <c r="A3" s="3" t="inlineStr">
        <is>
          <t>Goodwill and Intangible Assets Disclosure [Abstract]</t>
        </is>
      </c>
    </row>
    <row r="4">
      <c r="A4" s="4" t="inlineStr">
        <is>
          <t>Rollforward of Intangible Assets</t>
        </is>
      </c>
      <c r="B4" s="4" t="inlineStr">
        <is>
          <t xml:space="preserve">A rollforward of the Company's intangible assets for the nine months ended September 30, 2021 is as follows (in thousands): Intangible Asset December 31, 2020 Additions Amortization September 30, 2021 Acquired ARIKAYCE R&amp;D $ 47,289 $ — $ (3,638) $ 43,651 Acquired IPR&amp;D — 29,600 — 29,600 PARI milestones 1,972 — (152) 1,820 $ 49,261 $ 29,600 $ (3,790) $ 75,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Fixed assets are stated at cost and depreciated using the straight-line method, based on useful lives as follows (in thousands): Asset Description Estimated September 30, 2021 December 31, 2020 Lab equipment 7 $ 11,068 $ 10,352 Furniture and fixtures 7 5,917 5,917 Computer hardware and software 3-5 7,366 7,267 Office equipment 7 89 88 Manufacturing equipment 7 1,567 1,567 Leasehold improvements lease term 35,965 35,289 Construction in progress (CIP) — 26,588 21,823 88,560 82,303 Less: accumulated depreciation (35,361) (28,350) $ 53,199 $ 53,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s of September 30, 2021 and December 31, 2020, the Company's accrued liabilities balance consists of the following (in thousands): September 30, 2021 December 31, 2020 Accrued clinical trial expenses $ 22,277 $ 6,733 Accrued professional fees 14,238 8,594 Accrued technical operation expenses 7,419 9,164 Accrued royalty payable 2,223 3,423 Accrued interest payable 2,496 3,631 Accrued sales allowances and related costs 6,989 5,051 Deferred consideration 5,079 — Accrued construction costs 19 364 Other accrued liabilities 1,526 847 $ 62,266 $ 37,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Supplemental Noncash Disclosures included in Consolidated Financial Statements</t>
        </is>
      </c>
      <c r="B4" s="4" t="inlineStr">
        <is>
          <t xml:space="preserve">The table below summarizes the supplemental noncash disclosures of the Company's leases included in its consolidated financial statements (in thousands): Three Months Ended September 30, Nine Months Ended September 30, 2021 2020 2021 2020 Finance right-of-use assets obtained in exchange for lease obligations $ — $ — $ — $ — Operating right-of-use assets obtained in exchange for lease obligations $ 914 $ 513 $ 9,555 $ 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Components of Debt Balance</t>
        </is>
      </c>
      <c r="B4" s="4" t="inlineStr">
        <is>
          <t xml:space="preserve">The following table presents the carrying value of the Company's debt balance (in thousands): September 30, 2021 December 31, 2020 Face value of outstanding convertible notes $ 800,000 $ 450,000 Debt issuance costs, unamortized (12,080) (5,646) Discount on debt (230,316) (88,036) Debt, long-term $ 557,604 $ 356,318 </t>
        </is>
      </c>
    </row>
    <row r="5">
      <c r="A5" s="4" t="inlineStr">
        <is>
          <t>Schedule of Future Principal Repayments of Debt</t>
        </is>
      </c>
      <c r="B5" s="4" t="inlineStr">
        <is>
          <t xml:space="preserve">As of September 30, 2021, future principal repayments of the notes for each of the years through maturity were as follows (in thousands): Year Ending December 31: 2021 $ — 2022 — 2023 — 2024 — 2025 225,000 2026 and thereafter 575,000 $ 800,000 </t>
        </is>
      </c>
    </row>
    <row r="6">
      <c r="A6" s="4" t="inlineStr">
        <is>
          <t>Summary of Interest Expense</t>
        </is>
      </c>
      <c r="B6" s="4" t="inlineStr">
        <is>
          <t xml:space="preserve">Interest expense related to the 2025 Convertible Notes and 2028 Convertible Notes for the three and nine months ended September 30, 2021 and 2020, which includes the contractual interest coupon payable semi-annually in cash, the amortization of the issuance costs, accretion of debt discount and finance lease interest expense is as follows (in thousands): Three Months Ended September 30, Nine Months Ended September 30, 2021 2020 2021 2020 Contractual interest expense $ 2,063 $ 1,968 $ 6,084 $ 5,916 Amortization of debt issuance costs 541 350 1,348 1,048 Accretion of debt discount 8,318 4,776 20,707 14,139 Total convertible debt interest expense 10,922 7,094 28,139 21,103 Finance lease interest expense 323 91 984 962 Interest expense $ 11,245 $ 7,185 $ 29,123 $ 22,0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Allocation of Employee Stock-Based Compensation</t>
        </is>
      </c>
      <c r="B4" s="4" t="inlineStr">
        <is>
          <t xml:space="preserve">The following table summarizes the aggregate stock-based compensation expense recorded in the consolidated statements of comprehensive loss related to stock options and RSUs during the three and nine months ended September 30, 2021 and 2020, respectively (in millions): Three Months Ended September 30, Nine Months Ended September 30, 2021 2020 2021 2020 Research and development $ 4.8 $ 3.0 $ 12.9 $ 8.8 Selling, general and administrative 7.4 5.9 21.6 18.6 Total $ 12.2 $ 8.9 $ 34.5 $ 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shares (in shares)</t>
        </is>
      </c>
      <c r="B4" s="5" t="n">
        <v>500000000</v>
      </c>
      <c r="C4" s="5" t="n">
        <v>500000000</v>
      </c>
    </row>
    <row r="5">
      <c r="A5" s="4" t="inlineStr">
        <is>
          <t>Common stock, issued shares (in shares)</t>
        </is>
      </c>
      <c r="B5" s="5" t="n">
        <v>118355458</v>
      </c>
      <c r="C5" s="5" t="n">
        <v>102763060</v>
      </c>
    </row>
    <row r="6">
      <c r="A6" s="4" t="inlineStr">
        <is>
          <t>Common stock, outstanding shares (in shares)</t>
        </is>
      </c>
      <c r="B6" s="5" t="n">
        <v>118355458</v>
      </c>
      <c r="C6" s="5" t="n">
        <v>102763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
        </is>
      </c>
    </row>
    <row r="5">
      <c r="A5" s="4" t="inlineStr">
        <is>
          <t>Schedule of Recognized Identified Assets Acquired and Liabilities Assumed</t>
        </is>
      </c>
      <c r="B5" s="4" t="inlineStr">
        <is>
          <t xml:space="preserve">The following table presents the preliminary allocation of the purchase price to the estimated fair values of the assets acquired and liabilities assumed as of the acquisition date (in thousands). Preliminary Purchase Price Allocation Cash and cash equivalents $ 3,580 Intangible assets - IPR&amp;D 29,600 Fixed assets 228 Other assets 17 Liabilities assumed (558) Deferred tax liability (3,501) Fair value of net assets acquired 29,366 Goodwill 136,110 $ 165,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Company and Basis of Present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Cash and cash equivalents</t>
        </is>
      </c>
      <c r="B4" s="6" t="n">
        <v>846556</v>
      </c>
      <c r="D4" s="6" t="n">
        <v>846556</v>
      </c>
      <c r="F4" s="6" t="n">
        <v>532756</v>
      </c>
    </row>
    <row r="5">
      <c r="A5" s="4" t="inlineStr">
        <is>
          <t>Net loss</t>
        </is>
      </c>
      <c r="B5" s="6" t="n">
        <v>-112714</v>
      </c>
      <c r="C5" s="6" t="n">
        <v>-63659</v>
      </c>
      <c r="D5" s="6" t="n">
        <v>-321676</v>
      </c>
      <c r="E5" s="6" t="n">
        <v>-1918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Recurring basis - USD ($) $ in Millions</t>
        </is>
      </c>
      <c r="B1" s="2" t="inlineStr">
        <is>
          <t>Sep. 30, 2021</t>
        </is>
      </c>
      <c r="C1" s="2" t="inlineStr">
        <is>
          <t>Dec. 31, 2020</t>
        </is>
      </c>
    </row>
    <row r="2">
      <c r="A2" s="4" t="inlineStr">
        <is>
          <t>Carrying Value</t>
        </is>
      </c>
    </row>
    <row r="3">
      <c r="A3" s="3" t="inlineStr">
        <is>
          <t>Fair Value Measurement Inputs and Valuation Techniques [Line Items]</t>
        </is>
      </c>
    </row>
    <row r="4">
      <c r="A4" s="4" t="inlineStr">
        <is>
          <t>Cash and cash equivalents</t>
        </is>
      </c>
      <c r="B4" s="8" t="n">
        <v>846.6</v>
      </c>
      <c r="C4" s="8" t="n">
        <v>532.8</v>
      </c>
    </row>
    <row r="5">
      <c r="A5" s="4" t="inlineStr">
        <is>
          <t>Deferred consideration</t>
        </is>
      </c>
      <c r="B5" s="9" t="n">
        <v>15.2</v>
      </c>
    </row>
    <row r="6">
      <c r="A6" s="4" t="inlineStr">
        <is>
          <t>Contingent consideration liabilities</t>
        </is>
      </c>
      <c r="B6" s="9" t="n">
        <v>76.5</v>
      </c>
    </row>
    <row r="7">
      <c r="A7" s="4" t="inlineStr">
        <is>
          <t>Fair Value | Level 1</t>
        </is>
      </c>
    </row>
    <row r="8">
      <c r="A8" s="3" t="inlineStr">
        <is>
          <t>Fair Value Measurement Inputs and Valuation Techniques [Line Items]</t>
        </is>
      </c>
    </row>
    <row r="9">
      <c r="A9" s="4" t="inlineStr">
        <is>
          <t>Cash and cash equivalents</t>
        </is>
      </c>
      <c r="B9" s="9" t="n">
        <v>846.6</v>
      </c>
      <c r="C9" s="9" t="n">
        <v>532.8</v>
      </c>
    </row>
    <row r="10">
      <c r="A10" s="4" t="inlineStr">
        <is>
          <t>Deferred consideration</t>
        </is>
      </c>
      <c r="B10" s="5" t="n">
        <v>0</v>
      </c>
    </row>
    <row r="11">
      <c r="A11" s="4" t="inlineStr">
        <is>
          <t>Contingent consideration liabilities</t>
        </is>
      </c>
      <c r="B11" s="5" t="n">
        <v>0</v>
      </c>
    </row>
    <row r="12">
      <c r="A12" s="4" t="inlineStr">
        <is>
          <t>Fair Value | Level 2</t>
        </is>
      </c>
    </row>
    <row r="13">
      <c r="A13" s="3" t="inlineStr">
        <is>
          <t>Fair Value Measurement Inputs and Valuation Techniques [Line Items]</t>
        </is>
      </c>
    </row>
    <row r="14">
      <c r="A14" s="4" t="inlineStr">
        <is>
          <t>Cash and cash equivalents</t>
        </is>
      </c>
      <c r="B14" s="5" t="n">
        <v>0</v>
      </c>
      <c r="C14" s="5" t="n">
        <v>0</v>
      </c>
    </row>
    <row r="15">
      <c r="A15" s="4" t="inlineStr">
        <is>
          <t>Deferred consideration</t>
        </is>
      </c>
      <c r="B15" s="9" t="n">
        <v>15.2</v>
      </c>
    </row>
    <row r="16">
      <c r="A16" s="4" t="inlineStr">
        <is>
          <t>Contingent consideration liabilities</t>
        </is>
      </c>
      <c r="B16" s="5" t="n">
        <v>0</v>
      </c>
    </row>
    <row r="17">
      <c r="A17" s="4" t="inlineStr">
        <is>
          <t>Fair Value | Level 3</t>
        </is>
      </c>
    </row>
    <row r="18">
      <c r="A18" s="3" t="inlineStr">
        <is>
          <t>Fair Value Measurement Inputs and Valuation Techniques [Line Items]</t>
        </is>
      </c>
    </row>
    <row r="19">
      <c r="A19" s="4" t="inlineStr">
        <is>
          <t>Cash and cash equivalents</t>
        </is>
      </c>
      <c r="B19" s="5" t="n">
        <v>0</v>
      </c>
      <c r="C19" s="6" t="n">
        <v>0</v>
      </c>
    </row>
    <row r="20">
      <c r="A20" s="4" t="inlineStr">
        <is>
          <t>Deferred consideration</t>
        </is>
      </c>
      <c r="B20" s="5" t="n">
        <v>0</v>
      </c>
    </row>
    <row r="21">
      <c r="A21" s="4" t="inlineStr">
        <is>
          <t>Contingent consideration liabilities</t>
        </is>
      </c>
      <c r="B21" s="8" t="n">
        <v>7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4" customWidth="1" min="2" max="2"/>
    <col width="35" customWidth="1" min="3" max="3"/>
    <col width="21" customWidth="1" min="4" max="4"/>
    <col width="42" customWidth="1" min="5" max="5"/>
    <col width="21" customWidth="1" min="6" max="6"/>
    <col width="21" customWidth="1" min="7" max="7"/>
    <col width="20" customWidth="1" min="8" max="8"/>
    <col width="29" customWidth="1" min="9" max="9"/>
    <col width="21" customWidth="1" min="10" max="10"/>
  </cols>
  <sheetData>
    <row r="1">
      <c r="A1" s="1" t="inlineStr">
        <is>
          <t>Summary of Significant Accounting Policies - Narrative (Details)</t>
        </is>
      </c>
      <c r="B1" s="2" t="inlineStr">
        <is>
          <t>1 Months Ended</t>
        </is>
      </c>
      <c r="C1" s="2" t="inlineStr">
        <is>
          <t>3 Months Ended</t>
        </is>
      </c>
      <c r="E1" s="2" t="inlineStr">
        <is>
          <t>9 Months Ended</t>
        </is>
      </c>
      <c r="G1" s="2" t="inlineStr">
        <is>
          <t>12 Months Ended</t>
        </is>
      </c>
    </row>
    <row r="2">
      <c r="B2" s="2" t="inlineStr">
        <is>
          <t>Aug. 31, 2021saleshares</t>
        </is>
      </c>
      <c r="C2" s="2" t="inlineStr">
        <is>
          <t>Sep. 30, 2021USD ($)securityshares</t>
        </is>
      </c>
      <c r="D2" s="2" t="inlineStr">
        <is>
          <t>Sep. 30, 2020USD ($)</t>
        </is>
      </c>
      <c r="E2" s="2" t="inlineStr">
        <is>
          <t>Sep. 30, 2021USD ($)securityreportingUnit</t>
        </is>
      </c>
      <c r="F2" s="2" t="inlineStr">
        <is>
          <t>Sep. 30, 2020USD ($)</t>
        </is>
      </c>
      <c r="G2" s="2" t="inlineStr">
        <is>
          <t>Dec. 31, 2021USD ($)</t>
        </is>
      </c>
      <c r="H2" s="2" t="inlineStr">
        <is>
          <t>May 31, 2021USD ($)</t>
        </is>
      </c>
      <c r="I2" s="2" t="inlineStr">
        <is>
          <t>Dec. 31, 2020USD ($)security</t>
        </is>
      </c>
      <c r="J2" s="2" t="inlineStr">
        <is>
          <t>Jan. 31, 2018USD ($)</t>
        </is>
      </c>
    </row>
    <row r="3">
      <c r="A3" s="3" t="inlineStr">
        <is>
          <t>Fair Value Measurement Inputs and Valuation Techniques [Line Items]</t>
        </is>
      </c>
    </row>
    <row r="4">
      <c r="A4" s="4" t="inlineStr">
        <is>
          <t>Fair value transfers in or out of Level 1, Level 2, or Level 3</t>
        </is>
      </c>
      <c r="E4" s="6" t="n">
        <v>0</v>
      </c>
      <c r="F4" s="6" t="n">
        <v>0</v>
      </c>
    </row>
    <row r="5">
      <c r="A5" s="4" t="inlineStr">
        <is>
          <t>Available-For-Sale Securities, Gross Unrealized Gain (Loss), Number Of Securities | security</t>
        </is>
      </c>
      <c r="C5" s="5" t="n">
        <v>0</v>
      </c>
      <c r="E5" s="5" t="n">
        <v>0</v>
      </c>
      <c r="I5" s="5" t="n">
        <v>0</v>
      </c>
    </row>
    <row r="6">
      <c r="A6" s="4" t="inlineStr">
        <is>
          <t>Unamortized portion of debt discount</t>
        </is>
      </c>
      <c r="C6" s="6" t="n">
        <v>230316000</v>
      </c>
      <c r="E6" s="6" t="n">
        <v>230316000</v>
      </c>
      <c r="I6" s="6" t="n">
        <v>88036000</v>
      </c>
    </row>
    <row r="7">
      <c r="A7" s="4" t="inlineStr">
        <is>
          <t>Unamortized debt issuance costs</t>
        </is>
      </c>
      <c r="C7" s="5" t="n">
        <v>12080000</v>
      </c>
      <c r="E7" s="6" t="n">
        <v>12080000</v>
      </c>
      <c r="I7" s="5" t="n">
        <v>5646000</v>
      </c>
    </row>
    <row r="8">
      <c r="A8" s="4" t="inlineStr">
        <is>
          <t>Number of reporting units | reportingUnit</t>
        </is>
      </c>
      <c r="E8" s="5" t="n">
        <v>1</v>
      </c>
    </row>
    <row r="9">
      <c r="A9" s="4" t="inlineStr">
        <is>
          <t>Retained earnings</t>
        </is>
      </c>
      <c r="C9" s="5" t="n">
        <v>2152265000</v>
      </c>
      <c r="E9" s="6" t="n">
        <v>2152265000</v>
      </c>
      <c r="I9" s="5" t="n">
        <v>1830589000</v>
      </c>
    </row>
    <row r="10">
      <c r="A10" s="4" t="inlineStr">
        <is>
          <t>Additional paid-in capital</t>
        </is>
      </c>
      <c r="C10" s="5" t="n">
        <v>2655823000</v>
      </c>
      <c r="E10" s="5" t="n">
        <v>2655823000</v>
      </c>
      <c r="I10" s="6" t="n">
        <v>2105252000</v>
      </c>
    </row>
    <row r="11">
      <c r="A11" s="4" t="inlineStr">
        <is>
          <t>Amortization of debt issuance costs</t>
        </is>
      </c>
      <c r="C11" s="5" t="n">
        <v>541000</v>
      </c>
      <c r="D11" s="6" t="n">
        <v>350000</v>
      </c>
      <c r="E11" s="5" t="n">
        <v>1348000</v>
      </c>
      <c r="F11" s="6" t="n">
        <v>1048000</v>
      </c>
    </row>
    <row r="12">
      <c r="A12" s="4" t="inlineStr">
        <is>
          <t>Forecast | Cumulative Effect, Period of Adoption, Adjustment</t>
        </is>
      </c>
    </row>
    <row r="13">
      <c r="A13" s="3" t="inlineStr">
        <is>
          <t>Fair Value Measurement Inputs and Valuation Techniques [Line Items]</t>
        </is>
      </c>
    </row>
    <row r="14">
      <c r="A14" s="4" t="inlineStr">
        <is>
          <t>Unamortized debt issuance costs</t>
        </is>
      </c>
      <c r="G14" s="6" t="n">
        <v>6000000</v>
      </c>
    </row>
    <row r="15">
      <c r="A15" s="4" t="inlineStr">
        <is>
          <t>Retained earnings</t>
        </is>
      </c>
      <c r="G15" s="5" t="n">
        <v>4000000</v>
      </c>
    </row>
    <row r="16">
      <c r="A16" s="4" t="inlineStr">
        <is>
          <t>Additional paid-in capital</t>
        </is>
      </c>
      <c r="G16" s="5" t="n">
        <v>10000000</v>
      </c>
    </row>
    <row r="17">
      <c r="A17" s="4" t="inlineStr">
        <is>
          <t>Carrying Value | Recurring basis</t>
        </is>
      </c>
    </row>
    <row r="18">
      <c r="A18" s="3" t="inlineStr">
        <is>
          <t>Fair Value Measurement Inputs and Valuation Techniques [Line Items]</t>
        </is>
      </c>
    </row>
    <row r="19">
      <c r="A19" s="4" t="inlineStr">
        <is>
          <t>Deferred consideration</t>
        </is>
      </c>
      <c r="C19" s="5" t="n">
        <v>15200000</v>
      </c>
      <c r="E19" s="5" t="n">
        <v>15200000</v>
      </c>
    </row>
    <row r="20">
      <c r="A20" s="4" t="inlineStr">
        <is>
          <t>Level 2 | Fair Value | Recurring basis</t>
        </is>
      </c>
    </row>
    <row r="21">
      <c r="A21" s="3" t="inlineStr">
        <is>
          <t>Fair Value Measurement Inputs and Valuation Techniques [Line Items]</t>
        </is>
      </c>
    </row>
    <row r="22">
      <c r="A22" s="4" t="inlineStr">
        <is>
          <t>Deferred consideration</t>
        </is>
      </c>
      <c r="C22" s="5" t="n">
        <v>15200000</v>
      </c>
      <c r="E22" s="5" t="n">
        <v>15200000</v>
      </c>
    </row>
    <row r="23">
      <c r="A23" s="4" t="inlineStr">
        <is>
          <t>Convertible Debt | Forecast | Cumulative Effect, Period of Adoption, Adjustment</t>
        </is>
      </c>
    </row>
    <row r="24">
      <c r="A24" s="3" t="inlineStr">
        <is>
          <t>Fair Value Measurement Inputs and Valuation Techniques [Line Items]</t>
        </is>
      </c>
    </row>
    <row r="25">
      <c r="A25" s="4" t="inlineStr">
        <is>
          <t>Amortization of debt issuance costs</t>
        </is>
      </c>
      <c r="G25" s="6" t="n">
        <v>3300000</v>
      </c>
    </row>
    <row r="26">
      <c r="A26" s="4" t="inlineStr">
        <is>
          <t>0.75% convertible senior notes due 2028 | Level 2 | Fair Value | Recurring basis</t>
        </is>
      </c>
    </row>
    <row r="27">
      <c r="A27" s="3" t="inlineStr">
        <is>
          <t>Fair Value Measurement Inputs and Valuation Techniques [Line Items]</t>
        </is>
      </c>
    </row>
    <row r="28">
      <c r="A28" s="4" t="inlineStr">
        <is>
          <t>Convertible senior notes</t>
        </is>
      </c>
      <c r="C28" s="5" t="n">
        <v>636200000</v>
      </c>
      <c r="E28" s="5" t="n">
        <v>636200000</v>
      </c>
    </row>
    <row r="29">
      <c r="A29" s="4" t="inlineStr">
        <is>
          <t>0.75% convertible senior notes due 2028 | Level 2 | Carrying Value | Recurring basis</t>
        </is>
      </c>
    </row>
    <row r="30">
      <c r="A30" s="3" t="inlineStr">
        <is>
          <t>Fair Value Measurement Inputs and Valuation Techniques [Line Items]</t>
        </is>
      </c>
    </row>
    <row r="31">
      <c r="A31" s="4" t="inlineStr">
        <is>
          <t>Convertible senior notes</t>
        </is>
      </c>
      <c r="C31" s="6" t="n">
        <v>371500000</v>
      </c>
      <c r="E31" s="6" t="n">
        <v>371500000</v>
      </c>
    </row>
    <row r="32">
      <c r="A32" s="4" t="inlineStr">
        <is>
          <t>0.75% convertible senior notes due 2028 | Convertible Notes</t>
        </is>
      </c>
    </row>
    <row r="33">
      <c r="A33" s="3" t="inlineStr">
        <is>
          <t>Fair Value Measurement Inputs and Valuation Techniques [Line Items]</t>
        </is>
      </c>
    </row>
    <row r="34">
      <c r="A34" s="4" t="inlineStr">
        <is>
          <t>Proceeds from issuance of 0.75% convertible senior notes due 2028</t>
        </is>
      </c>
      <c r="C34" s="4" t="inlineStr">
        <is>
          <t>0.75%</t>
        </is>
      </c>
      <c r="E34" s="4" t="inlineStr">
        <is>
          <t>0.75%</t>
        </is>
      </c>
    </row>
    <row r="35">
      <c r="A35" s="4" t="inlineStr">
        <is>
          <t>Convertible senior notes</t>
        </is>
      </c>
      <c r="H35" s="6" t="n">
        <v>371600000</v>
      </c>
    </row>
    <row r="36">
      <c r="A36" s="4" t="inlineStr">
        <is>
          <t>Unamortized portion of debt discount</t>
        </is>
      </c>
      <c r="C36" s="6" t="n">
        <v>193700000</v>
      </c>
      <c r="E36" s="6" t="n">
        <v>193700000</v>
      </c>
    </row>
    <row r="37">
      <c r="A37" s="4" t="inlineStr">
        <is>
          <t>Unamortized debt issuance costs</t>
        </is>
      </c>
      <c r="C37" s="5" t="n">
        <v>9800000</v>
      </c>
      <c r="E37" s="5" t="n">
        <v>9800000</v>
      </c>
      <c r="H37" s="6" t="n">
        <v>15700000</v>
      </c>
    </row>
    <row r="38">
      <c r="A38" s="4" t="inlineStr">
        <is>
          <t>1.75% convertible senior notes due 2025 | Level 2 | Fair Value | Recurring basis</t>
        </is>
      </c>
    </row>
    <row r="39">
      <c r="A39" s="3" t="inlineStr">
        <is>
          <t>Fair Value Measurement Inputs and Valuation Techniques [Line Items]</t>
        </is>
      </c>
    </row>
    <row r="40">
      <c r="A40" s="4" t="inlineStr">
        <is>
          <t>Convertible senior notes</t>
        </is>
      </c>
      <c r="C40" s="5" t="n">
        <v>218100000</v>
      </c>
      <c r="E40" s="5" t="n">
        <v>218100000</v>
      </c>
    </row>
    <row r="41">
      <c r="A41" s="4" t="inlineStr">
        <is>
          <t>1.75% convertible senior notes due 2025 | Level 2 | Carrying Value | Recurring basis</t>
        </is>
      </c>
    </row>
    <row r="42">
      <c r="A42" s="3" t="inlineStr">
        <is>
          <t>Fair Value Measurement Inputs and Valuation Techniques [Line Items]</t>
        </is>
      </c>
    </row>
    <row r="43">
      <c r="A43" s="4" t="inlineStr">
        <is>
          <t>Convertible senior notes</t>
        </is>
      </c>
      <c r="C43" s="6" t="n">
        <v>186100000</v>
      </c>
      <c r="E43" s="6" t="n">
        <v>186100000</v>
      </c>
    </row>
    <row r="44">
      <c r="A44" s="4" t="inlineStr">
        <is>
          <t>1.75% convertible senior notes due 2025 | Convertible Notes</t>
        </is>
      </c>
    </row>
    <row r="45">
      <c r="A45" s="3" t="inlineStr">
        <is>
          <t>Fair Value Measurement Inputs and Valuation Techniques [Line Items]</t>
        </is>
      </c>
    </row>
    <row r="46">
      <c r="A46" s="4" t="inlineStr">
        <is>
          <t>Proceeds from issuance of 0.75% convertible senior notes due 2028</t>
        </is>
      </c>
      <c r="C46" s="4" t="inlineStr">
        <is>
          <t>1.75%</t>
        </is>
      </c>
      <c r="E46" s="4" t="inlineStr">
        <is>
          <t>1.75%</t>
        </is>
      </c>
    </row>
    <row r="47">
      <c r="A47" s="4" t="inlineStr">
        <is>
          <t>Convertible senior notes</t>
        </is>
      </c>
      <c r="J47" s="6" t="n">
        <v>309100000</v>
      </c>
    </row>
    <row r="48">
      <c r="A48" s="4" t="inlineStr">
        <is>
          <t>Unamortized portion of debt discount</t>
        </is>
      </c>
      <c r="C48" s="6" t="n">
        <v>36600000</v>
      </c>
      <c r="E48" s="6" t="n">
        <v>36600000</v>
      </c>
    </row>
    <row r="49">
      <c r="A49" s="4" t="inlineStr">
        <is>
          <t>Unamortized debt issuance costs</t>
        </is>
      </c>
      <c r="C49" s="6" t="n">
        <v>2300000</v>
      </c>
      <c r="E49" s="6" t="n">
        <v>2300000</v>
      </c>
      <c r="J49" s="6" t="n">
        <v>14200000</v>
      </c>
    </row>
    <row r="50">
      <c r="A50" s="4" t="inlineStr">
        <is>
          <t>Development and regulatory milestones</t>
        </is>
      </c>
    </row>
    <row r="51">
      <c r="A51" s="3" t="inlineStr">
        <is>
          <t>Fair Value Measurement Inputs and Valuation Techniques [Line Items]</t>
        </is>
      </c>
    </row>
    <row r="52">
      <c r="A52" s="4" t="inlineStr">
        <is>
          <t>Weighted-average probability of reaching milestone, percentage</t>
        </is>
      </c>
      <c r="C52" s="4" t="inlineStr">
        <is>
          <t>42.00%</t>
        </is>
      </c>
      <c r="E52" s="4" t="inlineStr">
        <is>
          <t>42.00%</t>
        </is>
      </c>
    </row>
    <row r="53">
      <c r="A53" s="4" t="inlineStr">
        <is>
          <t>Accrued Liabilities, Current</t>
        </is>
      </c>
    </row>
    <row r="54">
      <c r="A54" s="3" t="inlineStr">
        <is>
          <t>Fair Value Measurement Inputs and Valuation Techniques [Line Items]</t>
        </is>
      </c>
    </row>
    <row r="55">
      <c r="A55" s="4" t="inlineStr">
        <is>
          <t>Deferred consideration</t>
        </is>
      </c>
      <c r="C55" s="6" t="n">
        <v>5100000</v>
      </c>
      <c r="E55" s="6" t="n">
        <v>5100000</v>
      </c>
    </row>
    <row r="56">
      <c r="A56" s="4" t="inlineStr">
        <is>
          <t>Other Noncurrent Liabilities</t>
        </is>
      </c>
    </row>
    <row r="57">
      <c r="A57" s="3" t="inlineStr">
        <is>
          <t>Fair Value Measurement Inputs and Valuation Techniques [Line Items]</t>
        </is>
      </c>
    </row>
    <row r="58">
      <c r="A58" s="4" t="inlineStr">
        <is>
          <t>Deferred consideration</t>
        </is>
      </c>
      <c r="C58" s="6" t="n">
        <v>10100000</v>
      </c>
      <c r="E58" s="5" t="n">
        <v>10100000</v>
      </c>
    </row>
    <row r="59">
      <c r="A59" s="4" t="inlineStr">
        <is>
          <t>Motus</t>
        </is>
      </c>
    </row>
    <row r="60">
      <c r="A60" s="3" t="inlineStr">
        <is>
          <t>Fair Value Measurement Inputs and Valuation Techniques [Line Items]</t>
        </is>
      </c>
    </row>
    <row r="61">
      <c r="A61" s="4" t="inlineStr">
        <is>
          <t>Shares issued in acquisition (in shares) | shares</t>
        </is>
      </c>
      <c r="B61" s="5" t="n">
        <v>2889367</v>
      </c>
      <c r="C61" s="5" t="n">
        <v>2889367</v>
      </c>
    </row>
    <row r="62">
      <c r="A62" s="4" t="inlineStr">
        <is>
          <t>Shares issued upon milestone achievements (in shares) | shares</t>
        </is>
      </c>
      <c r="B62" s="5" t="n">
        <v>5348572</v>
      </c>
    </row>
    <row r="63">
      <c r="A63" s="4" t="inlineStr">
        <is>
          <t>Motus | Level 2</t>
        </is>
      </c>
    </row>
    <row r="64">
      <c r="A64" s="3" t="inlineStr">
        <is>
          <t>Fair Value Measurement Inputs and Valuation Techniques [Line Items]</t>
        </is>
      </c>
    </row>
    <row r="65">
      <c r="A65" s="4" t="inlineStr">
        <is>
          <t>Deferred consideration</t>
        </is>
      </c>
      <c r="C65" s="6" t="n">
        <v>15200000</v>
      </c>
      <c r="E65" s="6" t="n">
        <v>15200000</v>
      </c>
    </row>
    <row r="66">
      <c r="A66" s="4" t="inlineStr">
        <is>
          <t>Motus | Priority review voucher milestone</t>
        </is>
      </c>
    </row>
    <row r="67">
      <c r="A67" s="3" t="inlineStr">
        <is>
          <t>Fair Value Measurement Inputs and Valuation Techniques [Line Items]</t>
        </is>
      </c>
    </row>
    <row r="68">
      <c r="A68" s="4" t="inlineStr">
        <is>
          <t>Potential payout, proceeds from sale, percentage</t>
        </is>
      </c>
      <c r="B68" s="4" t="inlineStr">
        <is>
          <t>50.00%</t>
        </is>
      </c>
    </row>
    <row r="69">
      <c r="A69" s="4" t="inlineStr">
        <is>
          <t>Potential payout, average sales prices for publicly disclosed sales, percentage</t>
        </is>
      </c>
      <c r="B69" s="4" t="inlineStr">
        <is>
          <t>50.00%</t>
        </is>
      </c>
    </row>
    <row r="70">
      <c r="A70" s="4" t="inlineStr">
        <is>
          <t>Number of publicly disclosed sales used to determine average sales price owed to equity holders | sale</t>
        </is>
      </c>
      <c r="B70" s="5" t="n">
        <v>3</v>
      </c>
    </row>
    <row r="71">
      <c r="A71" s="4" t="inlineStr">
        <is>
          <t>Motus | Second anniversary of closing date</t>
        </is>
      </c>
    </row>
    <row r="72">
      <c r="A72" s="3" t="inlineStr">
        <is>
          <t>Fair Value Measurement Inputs and Valuation Techniques [Line Items]</t>
        </is>
      </c>
    </row>
    <row r="73">
      <c r="A73" s="4" t="inlineStr">
        <is>
          <t>Shares issued in acquisition (in shares) | shares</t>
        </is>
      </c>
      <c r="B73" s="5" t="n">
        <v>184433</v>
      </c>
    </row>
    <row r="74">
      <c r="A74" s="4" t="inlineStr">
        <is>
          <t>Motus | Third anniversary of closing date</t>
        </is>
      </c>
    </row>
    <row r="75">
      <c r="A75" s="3" t="inlineStr">
        <is>
          <t>Fair Value Measurement Inputs and Valuation Techniques [Line Items]</t>
        </is>
      </c>
    </row>
    <row r="76">
      <c r="A76" s="4" t="inlineStr">
        <is>
          <t>Shares issued in acquisition (in shares) | shares</t>
        </is>
      </c>
      <c r="B76" s="5" t="n">
        <v>184433</v>
      </c>
    </row>
    <row r="77">
      <c r="A77" s="4" t="inlineStr">
        <is>
          <t>Motus | First anniversary of closing date</t>
        </is>
      </c>
    </row>
    <row r="78">
      <c r="A78" s="3" t="inlineStr">
        <is>
          <t>Fair Value Measurement Inputs and Valuation Techniques [Line Items]</t>
        </is>
      </c>
    </row>
    <row r="79">
      <c r="A79" s="4" t="inlineStr">
        <is>
          <t>Shares issued in acquisition (in shares) | shares</t>
        </is>
      </c>
      <c r="B79" s="5" t="n">
        <v>184433</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Observable Inputs of Deferred Business Acquisition Liabilities (Details) - Motus - USD ($) $ / shares in Units, $ in Millions</t>
        </is>
      </c>
      <c r="B1" s="2" t="inlineStr">
        <is>
          <t>Sep. 30, 2021</t>
        </is>
      </c>
      <c r="C1" s="2" t="inlineStr">
        <is>
          <t>Aug. 31, 2021</t>
        </is>
      </c>
    </row>
    <row r="2">
      <c r="A2" s="3" t="inlineStr">
        <is>
          <t>Fair Value Measurement Inputs and Valuation Techniques [Line Items]</t>
        </is>
      </c>
    </row>
    <row r="3">
      <c r="A3" s="4" t="inlineStr">
        <is>
          <t>Share price used to calculate issuable shares (in dollars per share)</t>
        </is>
      </c>
      <c r="C3" s="7" t="n">
        <v>27.11</v>
      </c>
    </row>
    <row r="4">
      <c r="A4" s="4" t="inlineStr">
        <is>
          <t>Insmed share price on the valuation date</t>
        </is>
      </c>
    </row>
    <row r="5">
      <c r="A5" s="3" t="inlineStr">
        <is>
          <t>Fair Value Measurement Inputs and Valuation Techniques [Line Items]</t>
        </is>
      </c>
    </row>
    <row r="6">
      <c r="A6" s="4" t="inlineStr">
        <is>
          <t>Share price used to calculate issuable shares (in dollars per share)</t>
        </is>
      </c>
      <c r="B6" s="7" t="n">
        <v>27.54</v>
      </c>
    </row>
    <row r="7">
      <c r="A7" s="4" t="inlineStr">
        <is>
          <t>Level 2</t>
        </is>
      </c>
    </row>
    <row r="8">
      <c r="A8" s="3" t="inlineStr">
        <is>
          <t>Fair Value Measurement Inputs and Valuation Techniques [Line Items]</t>
        </is>
      </c>
    </row>
    <row r="9">
      <c r="A9" s="4" t="inlineStr">
        <is>
          <t>Deferred consideration</t>
        </is>
      </c>
      <c r="B9" s="8" t="n">
        <v>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ignificant Unobservable Inputs Of Contingent Consideration Liability (Details) $ in Thousands</t>
        </is>
      </c>
      <c r="B1" s="2" t="inlineStr">
        <is>
          <t>Sep. 30, 2021USD ($)</t>
        </is>
      </c>
    </row>
    <row r="2">
      <c r="A2" s="4" t="inlineStr">
        <is>
          <t>Development and regulatory milestones | Probabilities of success | Minimum</t>
        </is>
      </c>
    </row>
    <row r="3">
      <c r="A3" s="3" t="inlineStr">
        <is>
          <t>Fair Value Measurement Inputs and Valuation Techniques [Line Items]</t>
        </is>
      </c>
    </row>
    <row r="4">
      <c r="A4" s="4" t="inlineStr">
        <is>
          <t>Measurement input</t>
        </is>
      </c>
      <c r="B4" s="10" t="n">
        <v>0.14</v>
      </c>
    </row>
    <row r="5">
      <c r="A5" s="4" t="inlineStr">
        <is>
          <t>Development and regulatory milestones | Probabilities of success | Maximum</t>
        </is>
      </c>
    </row>
    <row r="6">
      <c r="A6" s="3" t="inlineStr">
        <is>
          <t>Fair Value Measurement Inputs and Valuation Techniques [Line Items]</t>
        </is>
      </c>
    </row>
    <row r="7">
      <c r="A7" s="4" t="inlineStr">
        <is>
          <t>Measurement input</t>
        </is>
      </c>
      <c r="B7" s="10" t="n">
        <v>0.95</v>
      </c>
    </row>
    <row r="8">
      <c r="A8" s="4" t="inlineStr">
        <is>
          <t>Priority review voucher milestone | Probabilities of success</t>
        </is>
      </c>
    </row>
    <row r="9">
      <c r="A9" s="3" t="inlineStr">
        <is>
          <t>Fair Value Measurement Inputs and Valuation Techniques [Line Items]</t>
        </is>
      </c>
    </row>
    <row r="10">
      <c r="A10" s="4" t="inlineStr">
        <is>
          <t>Measurement input</t>
        </is>
      </c>
      <c r="B10" s="9" t="n">
        <v>13.5</v>
      </c>
    </row>
    <row r="11">
      <c r="A11" s="4" t="inlineStr">
        <is>
          <t>Priority review voucher milestone | Discount rate</t>
        </is>
      </c>
    </row>
    <row r="12">
      <c r="A12" s="3" t="inlineStr">
        <is>
          <t>Fair Value Measurement Inputs and Valuation Techniques [Line Items]</t>
        </is>
      </c>
    </row>
    <row r="13">
      <c r="A13" s="4" t="inlineStr">
        <is>
          <t>Measurement input</t>
        </is>
      </c>
      <c r="B13" s="9" t="n">
        <v>6.3</v>
      </c>
    </row>
    <row r="14">
      <c r="A14" s="4" t="inlineStr">
        <is>
          <t>Level 3 | Development and regulatory milestones</t>
        </is>
      </c>
    </row>
    <row r="15">
      <c r="A15" s="3" t="inlineStr">
        <is>
          <t>Fair Value Measurement Inputs and Valuation Techniques [Line Items]</t>
        </is>
      </c>
    </row>
    <row r="16">
      <c r="A16" s="4" t="inlineStr">
        <is>
          <t>Contingent consideration liabilities</t>
        </is>
      </c>
      <c r="B16" s="6" t="n">
        <v>66200</v>
      </c>
    </row>
    <row r="17">
      <c r="A17" s="4" t="inlineStr">
        <is>
          <t>Level 3 | Priority review voucher milestone</t>
        </is>
      </c>
    </row>
    <row r="18">
      <c r="A18" s="3" t="inlineStr">
        <is>
          <t>Fair Value Measurement Inputs and Valuation Techniques [Line Items]</t>
        </is>
      </c>
    </row>
    <row r="19">
      <c r="A19" s="4" t="inlineStr">
        <is>
          <t>Contingent consideration liabilities</t>
        </is>
      </c>
      <c r="B19" s="6" t="n">
        <v>5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2714</v>
      </c>
      <c r="C4" s="6" t="n">
        <v>-63659</v>
      </c>
      <c r="D4" s="6" t="n">
        <v>-321676</v>
      </c>
      <c r="E4" s="6" t="n">
        <v>-191877</v>
      </c>
    </row>
    <row r="5">
      <c r="A5" s="3" t="inlineStr">
        <is>
          <t>Denominator:</t>
        </is>
      </c>
    </row>
    <row r="6">
      <c r="A6" s="4" t="inlineStr">
        <is>
          <t>Weighted average common shares used in calculation of basic net loss per share (in shares)</t>
        </is>
      </c>
      <c r="B6" s="5" t="n">
        <v>117092</v>
      </c>
      <c r="C6" s="5" t="n">
        <v>101615</v>
      </c>
      <c r="D6" s="5" t="n">
        <v>109955</v>
      </c>
      <c r="E6" s="5" t="n">
        <v>96029</v>
      </c>
    </row>
    <row r="7">
      <c r="A7" s="3" t="inlineStr">
        <is>
          <t>Effect of dilutive securities:</t>
        </is>
      </c>
    </row>
    <row r="8">
      <c r="A8" s="4" t="inlineStr">
        <is>
          <t>Dilutive securities, convertible debt (in shares)</t>
        </is>
      </c>
      <c r="B8" s="5" t="n">
        <v>0</v>
      </c>
      <c r="C8" s="5" t="n">
        <v>0</v>
      </c>
      <c r="D8" s="5" t="n">
        <v>0</v>
      </c>
      <c r="E8" s="5" t="n">
        <v>0</v>
      </c>
    </row>
    <row r="9">
      <c r="A9" s="4" t="inlineStr">
        <is>
          <t>Weighted average common shares outstanding used in calculation of diluted net loss per share (in shares)</t>
        </is>
      </c>
      <c r="B9" s="5" t="n">
        <v>117092</v>
      </c>
      <c r="C9" s="5" t="n">
        <v>101615</v>
      </c>
      <c r="D9" s="5" t="n">
        <v>109955</v>
      </c>
      <c r="E9" s="5" t="n">
        <v>96029</v>
      </c>
    </row>
    <row r="10">
      <c r="A10" s="3" t="inlineStr">
        <is>
          <t>Net loss per share:</t>
        </is>
      </c>
    </row>
    <row r="11">
      <c r="A11" s="4" t="inlineStr">
        <is>
          <t>Basic (in dollars per share)</t>
        </is>
      </c>
      <c r="B11" s="7" t="n">
        <v>-0.96</v>
      </c>
      <c r="C11" s="7" t="n">
        <v>-0.63</v>
      </c>
      <c r="D11" s="7" t="n">
        <v>-2.93</v>
      </c>
      <c r="E11" s="6" t="n">
        <v>-2</v>
      </c>
    </row>
    <row r="12">
      <c r="A12" s="4" t="inlineStr">
        <is>
          <t>Diluted (in dollars per share)</t>
        </is>
      </c>
      <c r="B12" s="7" t="n">
        <v>-0.96</v>
      </c>
      <c r="C12" s="7" t="n">
        <v>-0.63</v>
      </c>
      <c r="D12" s="7" t="n">
        <v>-2.93</v>
      </c>
      <c r="E12" s="6" t="n">
        <v>-2</v>
      </c>
    </row>
    <row r="13">
      <c r="A13" s="4" t="inlineStr">
        <is>
          <t>Common stock options</t>
        </is>
      </c>
    </row>
    <row r="14">
      <c r="A14" s="3" t="inlineStr">
        <is>
          <t>Effect of dilutive securities:</t>
        </is>
      </c>
    </row>
    <row r="15">
      <c r="A15" s="4" t="inlineStr">
        <is>
          <t>Dilutive securities, share-based payment (in shares)</t>
        </is>
      </c>
      <c r="B15" s="5" t="n">
        <v>0</v>
      </c>
      <c r="C15" s="5" t="n">
        <v>0</v>
      </c>
      <c r="D15" s="5" t="n">
        <v>0</v>
      </c>
      <c r="E15" s="5" t="n">
        <v>0</v>
      </c>
    </row>
    <row r="16">
      <c r="A16" s="4" t="inlineStr">
        <is>
          <t>Restricted stock and RSUs</t>
        </is>
      </c>
    </row>
    <row r="17">
      <c r="A17" s="3" t="inlineStr">
        <is>
          <t>Effect of dilutive securities:</t>
        </is>
      </c>
    </row>
    <row r="18">
      <c r="A18" s="4" t="inlineStr">
        <is>
          <t>Dilutive securities, share-based payment (in shares)</t>
        </is>
      </c>
      <c r="B18" s="5" t="n">
        <v>0</v>
      </c>
      <c r="C18" s="5" t="n">
        <v>0</v>
      </c>
      <c r="D18" s="5" t="n">
        <v>0</v>
      </c>
      <c r="E18"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 shares in Thousands</t>
        </is>
      </c>
      <c r="B1" s="2" t="inlineStr">
        <is>
          <t>9 Months Ended</t>
        </is>
      </c>
    </row>
    <row r="2">
      <c r="B2" s="2" t="inlineStr">
        <is>
          <t>Sep. 30, 2021</t>
        </is>
      </c>
      <c r="C2" s="2" t="inlineStr">
        <is>
          <t>Sep. 30, 2020</t>
        </is>
      </c>
    </row>
    <row r="3">
      <c r="A3" s="4" t="inlineStr">
        <is>
          <t>Common stock options</t>
        </is>
      </c>
    </row>
    <row r="4">
      <c r="A4" s="3" t="inlineStr">
        <is>
          <t>Anti-dilutive securities excluded from computations of diluted weighted-average common shares outstanding</t>
        </is>
      </c>
    </row>
    <row r="5">
      <c r="A5" s="4" t="inlineStr">
        <is>
          <t>Potentially dilutive securities excluded from computations of diluted weighted-average shares outstanding (in shares)</t>
        </is>
      </c>
      <c r="B5" s="5" t="n">
        <v>14518</v>
      </c>
      <c r="C5" s="5" t="n">
        <v>13047</v>
      </c>
    </row>
    <row r="6">
      <c r="A6" s="4" t="inlineStr">
        <is>
          <t>Unvested restricted stock and RSUs</t>
        </is>
      </c>
    </row>
    <row r="7">
      <c r="A7" s="3" t="inlineStr">
        <is>
          <t>Anti-dilutive securities excluded from computations of diluted weighted-average common shares outstanding</t>
        </is>
      </c>
    </row>
    <row r="8">
      <c r="A8" s="4" t="inlineStr">
        <is>
          <t>Potentially dilutive securities excluded from computations of diluted weighted-average shares outstanding (in shares)</t>
        </is>
      </c>
      <c r="B8" s="5" t="n">
        <v>1069</v>
      </c>
      <c r="C8" s="5" t="n">
        <v>853</v>
      </c>
    </row>
    <row r="9">
      <c r="A9" s="4" t="inlineStr">
        <is>
          <t>Convertible debt securities</t>
        </is>
      </c>
    </row>
    <row r="10">
      <c r="A10" s="3" t="inlineStr">
        <is>
          <t>Anti-dilutive securities excluded from computations of diluted weighted-average common shares outstanding</t>
        </is>
      </c>
    </row>
    <row r="11">
      <c r="A11" s="4" t="inlineStr">
        <is>
          <t>Potentially dilutive securities excluded from computations of diluted weighted-average shares outstanding (in shares)</t>
        </is>
      </c>
      <c r="B11" s="5" t="n">
        <v>23438</v>
      </c>
      <c r="C11" s="5" t="n">
        <v>11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Risk (Details) - Sales Revenue, Product Line - Customer Concentration Risk</t>
        </is>
      </c>
      <c r="B1" s="2" t="inlineStr">
        <is>
          <t>9 Months Ended</t>
        </is>
      </c>
    </row>
    <row r="2">
      <c r="B2" s="2" t="inlineStr">
        <is>
          <t>Sep. 30, 2021</t>
        </is>
      </c>
      <c r="C2" s="2" t="inlineStr">
        <is>
          <t>Sep. 30, 2020</t>
        </is>
      </c>
    </row>
    <row r="3">
      <c r="A3" s="4" t="inlineStr">
        <is>
          <t>Customer A</t>
        </is>
      </c>
    </row>
    <row r="4">
      <c r="A4" s="3" t="inlineStr">
        <is>
          <t>Concentration Risk [Line Items]</t>
        </is>
      </c>
    </row>
    <row r="5">
      <c r="A5" s="4" t="inlineStr">
        <is>
          <t>Concentration risk, percentage</t>
        </is>
      </c>
      <c r="B5" s="4" t="inlineStr">
        <is>
          <t>28.00%</t>
        </is>
      </c>
      <c r="C5" s="4" t="inlineStr">
        <is>
          <t>26.00%</t>
        </is>
      </c>
    </row>
    <row r="6">
      <c r="A6" s="4" t="inlineStr">
        <is>
          <t>Customer B</t>
        </is>
      </c>
    </row>
    <row r="7">
      <c r="A7" s="3" t="inlineStr">
        <is>
          <t>Concentration Risk [Line Items]</t>
        </is>
      </c>
    </row>
    <row r="8">
      <c r="A8" s="4" t="inlineStr">
        <is>
          <t>Concentration risk, percentage</t>
        </is>
      </c>
      <c r="B8" s="4" t="inlineStr">
        <is>
          <t>25.00%</t>
        </is>
      </c>
      <c r="C8" s="4" t="inlineStr">
        <is>
          <t>28.00%</t>
        </is>
      </c>
    </row>
    <row r="9">
      <c r="A9" s="4" t="inlineStr">
        <is>
          <t>Customer C</t>
        </is>
      </c>
    </row>
    <row r="10">
      <c r="A10" s="3" t="inlineStr">
        <is>
          <t>Concentration Risk [Line Items]</t>
        </is>
      </c>
    </row>
    <row r="11">
      <c r="A11" s="4" t="inlineStr">
        <is>
          <t>Concentration risk, percentage</t>
        </is>
      </c>
      <c r="B11" s="4" t="inlineStr">
        <is>
          <t>24.00%</t>
        </is>
      </c>
      <c r="C11" s="4" t="inlineStr">
        <is>
          <t>2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Sep. 30, 2021</t>
        </is>
      </c>
      <c r="C1" s="2" t="inlineStr">
        <is>
          <t>Dec. 31, 2020</t>
        </is>
      </c>
    </row>
    <row r="2">
      <c r="A2" s="3" t="inlineStr">
        <is>
          <t>Inventory Disclosure [Abstract]</t>
        </is>
      </c>
    </row>
    <row r="3">
      <c r="A3" s="4" t="inlineStr">
        <is>
          <t>Raw materials</t>
        </is>
      </c>
      <c r="B3" s="6" t="n">
        <v>27386</v>
      </c>
      <c r="C3" s="6" t="n">
        <v>21601</v>
      </c>
    </row>
    <row r="4">
      <c r="A4" s="4" t="inlineStr">
        <is>
          <t>Work-in-process</t>
        </is>
      </c>
      <c r="B4" s="5" t="n">
        <v>20509</v>
      </c>
      <c r="C4" s="5" t="n">
        <v>18754</v>
      </c>
    </row>
    <row r="5">
      <c r="A5" s="4" t="inlineStr">
        <is>
          <t>Finished goods</t>
        </is>
      </c>
      <c r="B5" s="5" t="n">
        <v>19558</v>
      </c>
      <c r="C5" s="5" t="n">
        <v>9237</v>
      </c>
    </row>
    <row r="6">
      <c r="A6" s="4" t="inlineStr">
        <is>
          <t>Inventory, Net</t>
        </is>
      </c>
      <c r="B6" s="6" t="n">
        <v>67453</v>
      </c>
      <c r="C6" s="6" t="n">
        <v>495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solidated Statements of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roduct revenues, net</t>
        </is>
      </c>
      <c r="B4" s="6" t="n">
        <v>46757</v>
      </c>
      <c r="C4" s="6" t="n">
        <v>43643</v>
      </c>
      <c r="D4" s="6" t="n">
        <v>132337</v>
      </c>
      <c r="E4" s="6" t="n">
        <v>122998</v>
      </c>
    </row>
    <row r="5">
      <c r="A5" s="4" t="inlineStr">
        <is>
          <t>Revenue from Contract with Customer, Product and Service [Extensible List]</t>
        </is>
      </c>
      <c r="B5" s="4" t="inlineStr">
        <is>
          <t>Product [Member]</t>
        </is>
      </c>
      <c r="C5" s="4" t="inlineStr">
        <is>
          <t>Product [Member]</t>
        </is>
      </c>
      <c r="D5" s="4" t="inlineStr">
        <is>
          <t>Product [Member]</t>
        </is>
      </c>
      <c r="E5" s="4" t="inlineStr">
        <is>
          <t>Product [Member]</t>
        </is>
      </c>
    </row>
    <row r="6">
      <c r="A6" s="3" t="inlineStr">
        <is>
          <t>Operating expenses:</t>
        </is>
      </c>
    </row>
    <row r="7">
      <c r="A7" s="4" t="inlineStr">
        <is>
          <t>Cost of product revenues (excluding amortization of intangible assets)</t>
        </is>
      </c>
      <c r="B7" s="6" t="n">
        <v>10183</v>
      </c>
      <c r="C7" s="6" t="n">
        <v>10622</v>
      </c>
      <c r="D7" s="6" t="n">
        <v>30864</v>
      </c>
      <c r="E7" s="6" t="n">
        <v>29010</v>
      </c>
    </row>
    <row r="8">
      <c r="A8" s="4" t="inlineStr">
        <is>
          <t>Cost, Product and Service [Extensible List]</t>
        </is>
      </c>
      <c r="B8" s="4" t="inlineStr">
        <is>
          <t>Product [Member]</t>
        </is>
      </c>
      <c r="C8" s="4" t="inlineStr">
        <is>
          <t>Product [Member]</t>
        </is>
      </c>
      <c r="D8" s="4" t="inlineStr">
        <is>
          <t>Product [Member]</t>
        </is>
      </c>
      <c r="E8" s="4" t="inlineStr">
        <is>
          <t>Product [Member]</t>
        </is>
      </c>
    </row>
    <row r="9">
      <c r="A9" s="4" t="inlineStr">
        <is>
          <t>Research and development</t>
        </is>
      </c>
      <c r="B9" s="6" t="n">
        <v>70347</v>
      </c>
      <c r="C9" s="6" t="n">
        <v>41411</v>
      </c>
      <c r="D9" s="6" t="n">
        <v>196392</v>
      </c>
      <c r="E9" s="6" t="n">
        <v>113343</v>
      </c>
    </row>
    <row r="10">
      <c r="A10" s="4" t="inlineStr">
        <is>
          <t>Selling, general and administrative</t>
        </is>
      </c>
      <c r="B10" s="5" t="n">
        <v>60280</v>
      </c>
      <c r="C10" s="5" t="n">
        <v>46585</v>
      </c>
      <c r="D10" s="5" t="n">
        <v>169007</v>
      </c>
      <c r="E10" s="5" t="n">
        <v>147594</v>
      </c>
    </row>
    <row r="11">
      <c r="A11" s="4" t="inlineStr">
        <is>
          <t>Amortization of intangible assets</t>
        </is>
      </c>
      <c r="B11" s="5" t="n">
        <v>1264</v>
      </c>
      <c r="C11" s="5" t="n">
        <v>1248</v>
      </c>
      <c r="D11" s="5" t="n">
        <v>3790</v>
      </c>
      <c r="E11" s="5" t="n">
        <v>3745</v>
      </c>
    </row>
    <row r="12">
      <c r="A12" s="4" t="inlineStr">
        <is>
          <t>Change in fair value of deferred and contingent consideration liabilities</t>
        </is>
      </c>
      <c r="B12" s="5" t="n">
        <v>8300</v>
      </c>
      <c r="C12" s="5" t="n">
        <v>0</v>
      </c>
      <c r="D12" s="5" t="n">
        <v>8300</v>
      </c>
      <c r="E12" s="5" t="n">
        <v>0</v>
      </c>
    </row>
    <row r="13">
      <c r="A13" s="4" t="inlineStr">
        <is>
          <t>Total operating expenses</t>
        </is>
      </c>
      <c r="B13" s="5" t="n">
        <v>150374</v>
      </c>
      <c r="C13" s="5" t="n">
        <v>99866</v>
      </c>
      <c r="D13" s="5" t="n">
        <v>408353</v>
      </c>
      <c r="E13" s="5" t="n">
        <v>293692</v>
      </c>
    </row>
    <row r="14">
      <c r="A14" s="4" t="inlineStr">
        <is>
          <t>Operating loss</t>
        </is>
      </c>
      <c r="B14" s="5" t="n">
        <v>-103617</v>
      </c>
      <c r="C14" s="5" t="n">
        <v>-56223</v>
      </c>
      <c r="D14" s="5" t="n">
        <v>-276016</v>
      </c>
      <c r="E14" s="5" t="n">
        <v>-170694</v>
      </c>
    </row>
    <row r="15">
      <c r="A15" s="4" t="inlineStr">
        <is>
          <t>Investment income</t>
        </is>
      </c>
      <c r="B15" s="5" t="n">
        <v>46</v>
      </c>
      <c r="C15" s="5" t="n">
        <v>70</v>
      </c>
      <c r="D15" s="5" t="n">
        <v>113</v>
      </c>
      <c r="E15" s="5" t="n">
        <v>1677</v>
      </c>
    </row>
    <row r="16">
      <c r="A16" s="4" t="inlineStr">
        <is>
          <t>Interest expense</t>
        </is>
      </c>
      <c r="B16" s="5" t="n">
        <v>-11245</v>
      </c>
      <c r="C16" s="5" t="n">
        <v>-7185</v>
      </c>
      <c r="D16" s="5" t="n">
        <v>-29123</v>
      </c>
      <c r="E16" s="5" t="n">
        <v>-22065</v>
      </c>
    </row>
    <row r="17">
      <c r="A17" s="4" t="inlineStr">
        <is>
          <t>Loss on extinguishment of debt</t>
        </is>
      </c>
      <c r="B17" s="5" t="n">
        <v>0</v>
      </c>
      <c r="C17" s="5" t="n">
        <v>0</v>
      </c>
      <c r="D17" s="5" t="n">
        <v>-17689</v>
      </c>
      <c r="E17" s="5" t="n">
        <v>0</v>
      </c>
    </row>
    <row r="18">
      <c r="A18" s="4" t="inlineStr">
        <is>
          <t>Other expense, net</t>
        </is>
      </c>
      <c r="B18" s="5" t="n">
        <v>-476</v>
      </c>
      <c r="C18" s="5" t="n">
        <v>-4</v>
      </c>
      <c r="D18" s="5" t="n">
        <v>-678</v>
      </c>
      <c r="E18" s="5" t="n">
        <v>-14</v>
      </c>
    </row>
    <row r="19">
      <c r="A19" s="4" t="inlineStr">
        <is>
          <t>Loss before income taxes</t>
        </is>
      </c>
      <c r="B19" s="5" t="n">
        <v>-115292</v>
      </c>
      <c r="C19" s="5" t="n">
        <v>-63342</v>
      </c>
      <c r="D19" s="5" t="n">
        <v>-323393</v>
      </c>
      <c r="E19" s="5" t="n">
        <v>-191096</v>
      </c>
    </row>
    <row r="20">
      <c r="A20" s="4" t="inlineStr">
        <is>
          <t>(Benefit) provision for income taxes</t>
        </is>
      </c>
      <c r="B20" s="5" t="n">
        <v>-2578</v>
      </c>
      <c r="C20" s="5" t="n">
        <v>317</v>
      </c>
      <c r="D20" s="5" t="n">
        <v>-1717</v>
      </c>
      <c r="E20" s="5" t="n">
        <v>781</v>
      </c>
    </row>
    <row r="21">
      <c r="A21" s="4" t="inlineStr">
        <is>
          <t>Net loss</t>
        </is>
      </c>
      <c r="B21" s="6" t="n">
        <v>-112714</v>
      </c>
      <c r="C21" s="6" t="n">
        <v>-63659</v>
      </c>
      <c r="D21" s="6" t="n">
        <v>-321676</v>
      </c>
      <c r="E21" s="6" t="n">
        <v>-191877</v>
      </c>
    </row>
    <row r="22">
      <c r="A22" s="4" t="inlineStr">
        <is>
          <t>Basic net loss per share (in dollars per share)</t>
        </is>
      </c>
      <c r="B22" s="7" t="n">
        <v>-0.96</v>
      </c>
      <c r="C22" s="7" t="n">
        <v>-0.63</v>
      </c>
      <c r="D22" s="7" t="n">
        <v>-2.93</v>
      </c>
      <c r="E22" s="6" t="n">
        <v>-2</v>
      </c>
    </row>
    <row r="23">
      <c r="A23" s="4" t="inlineStr">
        <is>
          <t>Diluted net loss per share (in dollars per share)</t>
        </is>
      </c>
      <c r="B23" s="7" t="n">
        <v>-0.96</v>
      </c>
      <c r="C23" s="7" t="n">
        <v>-0.63</v>
      </c>
      <c r="D23" s="7" t="n">
        <v>-2.93</v>
      </c>
      <c r="E23" s="6" t="n">
        <v>-2</v>
      </c>
    </row>
    <row r="24">
      <c r="A24" s="4" t="inlineStr">
        <is>
          <t>Weighted average basic common shares outstanding (in shares)</t>
        </is>
      </c>
      <c r="B24" s="5" t="n">
        <v>117092</v>
      </c>
      <c r="C24" s="5" t="n">
        <v>101615</v>
      </c>
      <c r="D24" s="5" t="n">
        <v>109955</v>
      </c>
      <c r="E24" s="5" t="n">
        <v>96029</v>
      </c>
    </row>
    <row r="25">
      <c r="A25" s="4" t="inlineStr">
        <is>
          <t>Weighted average diluted common shares outstanding (in shares)</t>
        </is>
      </c>
      <c r="B25" s="5" t="n">
        <v>117092</v>
      </c>
      <c r="C25" s="5" t="n">
        <v>101615</v>
      </c>
      <c r="D25" s="5" t="n">
        <v>109955</v>
      </c>
      <c r="E25" s="5" t="n">
        <v>96029</v>
      </c>
    </row>
    <row r="26">
      <c r="A26" s="4" t="inlineStr">
        <is>
          <t>Net loss</t>
        </is>
      </c>
      <c r="B26" s="6" t="n">
        <v>-112714</v>
      </c>
      <c r="C26" s="6" t="n">
        <v>-63659</v>
      </c>
      <c r="D26" s="6" t="n">
        <v>-321676</v>
      </c>
      <c r="E26" s="6" t="n">
        <v>-191877</v>
      </c>
    </row>
    <row r="27">
      <c r="A27" s="3" t="inlineStr">
        <is>
          <t>Other comprehensive income (loss):</t>
        </is>
      </c>
    </row>
    <row r="28">
      <c r="A28" s="4" t="inlineStr">
        <is>
          <t>Foreign currency translation (loss) income</t>
        </is>
      </c>
      <c r="B28" s="5" t="n">
        <v>-324</v>
      </c>
      <c r="C28" s="5" t="n">
        <v>212</v>
      </c>
      <c r="D28" s="5" t="n">
        <v>-93</v>
      </c>
      <c r="E28" s="5" t="n">
        <v>124</v>
      </c>
    </row>
    <row r="29">
      <c r="A29" s="4" t="inlineStr">
        <is>
          <t>Total comprehensive loss</t>
        </is>
      </c>
      <c r="B29" s="6" t="n">
        <v>-113038</v>
      </c>
      <c r="C29" s="6" t="n">
        <v>-63447</v>
      </c>
      <c r="D29" s="6" t="n">
        <v>-321769</v>
      </c>
      <c r="E29" s="6" t="n">
        <v>-191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Intangibles, net</t>
        </is>
      </c>
      <c r="B4" s="6" t="n">
        <v>75071</v>
      </c>
      <c r="D4" s="6" t="n">
        <v>75071</v>
      </c>
      <c r="F4" s="6" t="n">
        <v>49261</v>
      </c>
    </row>
    <row r="5">
      <c r="A5" s="4" t="inlineStr">
        <is>
          <t>Intangible assets estimated useful life</t>
        </is>
      </c>
      <c r="D5" s="4" t="inlineStr">
        <is>
          <t>12 years</t>
        </is>
      </c>
    </row>
    <row r="6">
      <c r="A6" s="4" t="inlineStr">
        <is>
          <t>Amortization of intangible assets, 2021</t>
        </is>
      </c>
      <c r="B6" s="5" t="n">
        <v>5100</v>
      </c>
      <c r="D6" s="6" t="n">
        <v>5100</v>
      </c>
    </row>
    <row r="7">
      <c r="A7" s="4" t="inlineStr">
        <is>
          <t>Amortization of intangible assets, 2022</t>
        </is>
      </c>
      <c r="B7" s="5" t="n">
        <v>5100</v>
      </c>
      <c r="D7" s="5" t="n">
        <v>5100</v>
      </c>
    </row>
    <row r="8">
      <c r="A8" s="4" t="inlineStr">
        <is>
          <t>Amortization of intangible assets, 2023</t>
        </is>
      </c>
      <c r="B8" s="5" t="n">
        <v>5100</v>
      </c>
      <c r="D8" s="5" t="n">
        <v>5100</v>
      </c>
    </row>
    <row r="9">
      <c r="A9" s="4" t="inlineStr">
        <is>
          <t>Amortization of intangible assets, 2024</t>
        </is>
      </c>
      <c r="B9" s="5" t="n">
        <v>5100</v>
      </c>
      <c r="D9" s="5" t="n">
        <v>5100</v>
      </c>
    </row>
    <row r="10">
      <c r="A10" s="4" t="inlineStr">
        <is>
          <t>Amortization of intangible assets, 2025</t>
        </is>
      </c>
      <c r="B10" s="5" t="n">
        <v>5100</v>
      </c>
      <c r="D10" s="5" t="n">
        <v>5100</v>
      </c>
    </row>
    <row r="11">
      <c r="A11" s="3" t="inlineStr">
        <is>
          <t>Finite-lived Intangible Assets [Roll Forward]</t>
        </is>
      </c>
    </row>
    <row r="12">
      <c r="A12" s="4" t="inlineStr">
        <is>
          <t>Intangibles, gross</t>
        </is>
      </c>
      <c r="F12" s="5" t="n">
        <v>49261</v>
      </c>
    </row>
    <row r="13">
      <c r="A13" s="4" t="inlineStr">
        <is>
          <t>Additions</t>
        </is>
      </c>
      <c r="D13" s="5" t="n">
        <v>29600</v>
      </c>
    </row>
    <row r="14">
      <c r="A14" s="4" t="inlineStr">
        <is>
          <t>Amortization</t>
        </is>
      </c>
      <c r="B14" s="5" t="n">
        <v>-1264</v>
      </c>
      <c r="C14" s="6" t="n">
        <v>-1248</v>
      </c>
      <c r="D14" s="5" t="n">
        <v>-3790</v>
      </c>
      <c r="E14" s="6" t="n">
        <v>-3745</v>
      </c>
    </row>
    <row r="15">
      <c r="A15" s="4" t="inlineStr">
        <is>
          <t>Intangibles, net</t>
        </is>
      </c>
      <c r="B15" s="5" t="n">
        <v>75071</v>
      </c>
      <c r="D15" s="5" t="n">
        <v>75071</v>
      </c>
      <c r="F15" s="5" t="n">
        <v>49261</v>
      </c>
    </row>
    <row r="16">
      <c r="A16" s="4" t="inlineStr">
        <is>
          <t>Acquired ARIKAYCE R&amp;D</t>
        </is>
      </c>
    </row>
    <row r="17">
      <c r="A17" s="3" t="inlineStr">
        <is>
          <t>Goodwill and Intangible Assets Disclosure [Abstract]</t>
        </is>
      </c>
    </row>
    <row r="18">
      <c r="A18" s="4" t="inlineStr">
        <is>
          <t>Intangibles, net</t>
        </is>
      </c>
      <c r="B18" s="5" t="n">
        <v>43651</v>
      </c>
      <c r="D18" s="5" t="n">
        <v>43651</v>
      </c>
    </row>
    <row r="19">
      <c r="A19" s="3" t="inlineStr">
        <is>
          <t>Finite-lived Intangible Assets [Roll Forward]</t>
        </is>
      </c>
    </row>
    <row r="20">
      <c r="A20" s="4" t="inlineStr">
        <is>
          <t>Intangibles, gross</t>
        </is>
      </c>
      <c r="F20" s="5" t="n">
        <v>47289</v>
      </c>
    </row>
    <row r="21">
      <c r="A21" s="4" t="inlineStr">
        <is>
          <t>Additions</t>
        </is>
      </c>
      <c r="D21" s="5" t="n">
        <v>0</v>
      </c>
    </row>
    <row r="22">
      <c r="A22" s="4" t="inlineStr">
        <is>
          <t>Amortization</t>
        </is>
      </c>
      <c r="D22" s="5" t="n">
        <v>-3638</v>
      </c>
    </row>
    <row r="23">
      <c r="A23" s="4" t="inlineStr">
        <is>
          <t>Intangibles, net</t>
        </is>
      </c>
      <c r="B23" s="5" t="n">
        <v>43651</v>
      </c>
      <c r="D23" s="5" t="n">
        <v>43651</v>
      </c>
    </row>
    <row r="24">
      <c r="A24" s="4" t="inlineStr">
        <is>
          <t>Acquired IPR&amp;D</t>
        </is>
      </c>
    </row>
    <row r="25">
      <c r="A25" s="3" t="inlineStr">
        <is>
          <t>Goodwill and Intangible Assets Disclosure [Abstract]</t>
        </is>
      </c>
    </row>
    <row r="26">
      <c r="A26" s="4" t="inlineStr">
        <is>
          <t>Intangibles, net</t>
        </is>
      </c>
      <c r="B26" s="5" t="n">
        <v>29600</v>
      </c>
      <c r="D26" s="5" t="n">
        <v>29600</v>
      </c>
    </row>
    <row r="27">
      <c r="A27" s="3" t="inlineStr">
        <is>
          <t>Finite-lived Intangible Assets [Roll Forward]</t>
        </is>
      </c>
    </row>
    <row r="28">
      <c r="A28" s="4" t="inlineStr">
        <is>
          <t>Intangibles, gross</t>
        </is>
      </c>
      <c r="F28" s="5" t="n">
        <v>0</v>
      </c>
    </row>
    <row r="29">
      <c r="A29" s="4" t="inlineStr">
        <is>
          <t>Additions</t>
        </is>
      </c>
      <c r="D29" s="5" t="n">
        <v>29600</v>
      </c>
    </row>
    <row r="30">
      <c r="A30" s="4" t="inlineStr">
        <is>
          <t>Amortization</t>
        </is>
      </c>
      <c r="D30" s="5" t="n">
        <v>0</v>
      </c>
    </row>
    <row r="31">
      <c r="A31" s="4" t="inlineStr">
        <is>
          <t>Intangibles, net</t>
        </is>
      </c>
      <c r="B31" s="5" t="n">
        <v>29600</v>
      </c>
      <c r="D31" s="5" t="n">
        <v>29600</v>
      </c>
    </row>
    <row r="32">
      <c r="A32" s="4" t="inlineStr">
        <is>
          <t>PARI milestones</t>
        </is>
      </c>
    </row>
    <row r="33">
      <c r="A33" s="3" t="inlineStr">
        <is>
          <t>Goodwill and Intangible Assets Disclosure [Abstract]</t>
        </is>
      </c>
    </row>
    <row r="34">
      <c r="A34" s="4" t="inlineStr">
        <is>
          <t>Intangibles, net</t>
        </is>
      </c>
      <c r="B34" s="5" t="n">
        <v>1820</v>
      </c>
      <c r="D34" s="5" t="n">
        <v>1820</v>
      </c>
    </row>
    <row r="35">
      <c r="A35" s="3" t="inlineStr">
        <is>
          <t>Finite-lived Intangible Assets [Roll Forward]</t>
        </is>
      </c>
    </row>
    <row r="36">
      <c r="A36" s="4" t="inlineStr">
        <is>
          <t>Intangibles, gross</t>
        </is>
      </c>
      <c r="F36" s="6" t="n">
        <v>1972</v>
      </c>
    </row>
    <row r="37">
      <c r="A37" s="4" t="inlineStr">
        <is>
          <t>Additions</t>
        </is>
      </c>
      <c r="D37" s="5" t="n">
        <v>0</v>
      </c>
    </row>
    <row r="38">
      <c r="A38" s="4" t="inlineStr">
        <is>
          <t>Amortization</t>
        </is>
      </c>
      <c r="D38" s="5" t="n">
        <v>-152</v>
      </c>
    </row>
    <row r="39">
      <c r="A39" s="4" t="inlineStr">
        <is>
          <t>Intangibles, net</t>
        </is>
      </c>
      <c r="B39" s="6" t="n">
        <v>1820</v>
      </c>
      <c r="D39" s="6" t="n">
        <v>18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xed Assets,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Fixed assets, gross</t>
        </is>
      </c>
      <c r="B4" s="6" t="n">
        <v>88560</v>
      </c>
      <c r="C4" s="6" t="n">
        <v>82303</v>
      </c>
    </row>
    <row r="5">
      <c r="A5" s="4" t="inlineStr">
        <is>
          <t>Less: accumulated depreciation</t>
        </is>
      </c>
      <c r="B5" s="5" t="n">
        <v>-35361</v>
      </c>
      <c r="C5" s="5" t="n">
        <v>-28350</v>
      </c>
    </row>
    <row r="6">
      <c r="A6" s="4" t="inlineStr">
        <is>
          <t>Property, Plant and Equipment, Net, Total</t>
        </is>
      </c>
      <c r="B6" s="5" t="n">
        <v>53199</v>
      </c>
      <c r="C6" s="5" t="n">
        <v>53953</v>
      </c>
    </row>
    <row r="7">
      <c r="A7" s="4" t="inlineStr">
        <is>
          <t>Lab equipment</t>
        </is>
      </c>
    </row>
    <row r="8">
      <c r="A8" s="3" t="inlineStr">
        <is>
          <t>Property, Plant and Equipment [Line Items]</t>
        </is>
      </c>
    </row>
    <row r="9">
      <c r="A9" s="4" t="inlineStr">
        <is>
          <t>Fixed assets, gross</t>
        </is>
      </c>
      <c r="B9" s="6" t="n">
        <v>11068</v>
      </c>
      <c r="C9" s="5" t="n">
        <v>10352</v>
      </c>
    </row>
    <row r="10">
      <c r="A10" s="4" t="inlineStr">
        <is>
          <t>Estimated Useful Life (years)</t>
        </is>
      </c>
      <c r="B10" s="4" t="inlineStr">
        <is>
          <t>7 years</t>
        </is>
      </c>
    </row>
    <row r="11">
      <c r="A11" s="4" t="inlineStr">
        <is>
          <t>Furniture and fixtures</t>
        </is>
      </c>
    </row>
    <row r="12">
      <c r="A12" s="3" t="inlineStr">
        <is>
          <t>Property, Plant and Equipment [Line Items]</t>
        </is>
      </c>
    </row>
    <row r="13">
      <c r="A13" s="4" t="inlineStr">
        <is>
          <t>Fixed assets, gross</t>
        </is>
      </c>
      <c r="B13" s="6" t="n">
        <v>5917</v>
      </c>
      <c r="C13" s="5" t="n">
        <v>5917</v>
      </c>
    </row>
    <row r="14">
      <c r="A14" s="4" t="inlineStr">
        <is>
          <t>Estimated Useful Life (years)</t>
        </is>
      </c>
      <c r="B14" s="4" t="inlineStr">
        <is>
          <t>7 years</t>
        </is>
      </c>
    </row>
    <row r="15">
      <c r="A15" s="4" t="inlineStr">
        <is>
          <t>Computer hardware and software</t>
        </is>
      </c>
    </row>
    <row r="16">
      <c r="A16" s="3" t="inlineStr">
        <is>
          <t>Property, Plant and Equipment [Line Items]</t>
        </is>
      </c>
    </row>
    <row r="17">
      <c r="A17" s="4" t="inlineStr">
        <is>
          <t>Fixed assets, gross</t>
        </is>
      </c>
      <c r="B17" s="6" t="n">
        <v>7366</v>
      </c>
      <c r="C17" s="5" t="n">
        <v>7267</v>
      </c>
    </row>
    <row r="18">
      <c r="A18" s="4" t="inlineStr">
        <is>
          <t>Computer hardware and software | Minimum</t>
        </is>
      </c>
    </row>
    <row r="19">
      <c r="A19" s="3" t="inlineStr">
        <is>
          <t>Property, Plant and Equipment [Line Items]</t>
        </is>
      </c>
    </row>
    <row r="20">
      <c r="A20" s="4" t="inlineStr">
        <is>
          <t>Estimated Useful Life (years)</t>
        </is>
      </c>
      <c r="B20" s="4" t="inlineStr">
        <is>
          <t>3 years</t>
        </is>
      </c>
    </row>
    <row r="21">
      <c r="A21" s="4" t="inlineStr">
        <is>
          <t>Computer hardware and software | Maximum</t>
        </is>
      </c>
    </row>
    <row r="22">
      <c r="A22" s="3" t="inlineStr">
        <is>
          <t>Property, Plant and Equipment [Line Items]</t>
        </is>
      </c>
    </row>
    <row r="23">
      <c r="A23" s="4" t="inlineStr">
        <is>
          <t>Estimated Useful Life (years)</t>
        </is>
      </c>
      <c r="B23" s="4" t="inlineStr">
        <is>
          <t>5 years</t>
        </is>
      </c>
    </row>
    <row r="24">
      <c r="A24" s="4" t="inlineStr">
        <is>
          <t>Office equipment</t>
        </is>
      </c>
    </row>
    <row r="25">
      <c r="A25" s="3" t="inlineStr">
        <is>
          <t>Property, Plant and Equipment [Line Items]</t>
        </is>
      </c>
    </row>
    <row r="26">
      <c r="A26" s="4" t="inlineStr">
        <is>
          <t>Fixed assets, gross</t>
        </is>
      </c>
      <c r="B26" s="6" t="n">
        <v>89</v>
      </c>
      <c r="C26" s="5" t="n">
        <v>88</v>
      </c>
    </row>
    <row r="27">
      <c r="A27" s="4" t="inlineStr">
        <is>
          <t>Estimated Useful Life (years)</t>
        </is>
      </c>
      <c r="B27" s="4" t="inlineStr">
        <is>
          <t>7 years</t>
        </is>
      </c>
    </row>
    <row r="28">
      <c r="A28" s="4" t="inlineStr">
        <is>
          <t>Manufacturing equipment</t>
        </is>
      </c>
    </row>
    <row r="29">
      <c r="A29" s="3" t="inlineStr">
        <is>
          <t>Property, Plant and Equipment [Line Items]</t>
        </is>
      </c>
    </row>
    <row r="30">
      <c r="A30" s="4" t="inlineStr">
        <is>
          <t>Fixed assets, gross</t>
        </is>
      </c>
      <c r="B30" s="6" t="n">
        <v>1567</v>
      </c>
      <c r="C30" s="5" t="n">
        <v>1567</v>
      </c>
    </row>
    <row r="31">
      <c r="A31" s="4" t="inlineStr">
        <is>
          <t>Estimated Useful Life (years)</t>
        </is>
      </c>
      <c r="B31" s="4" t="inlineStr">
        <is>
          <t>7 years</t>
        </is>
      </c>
    </row>
    <row r="32">
      <c r="A32" s="4" t="inlineStr">
        <is>
          <t>Leasehold improvements</t>
        </is>
      </c>
    </row>
    <row r="33">
      <c r="A33" s="3" t="inlineStr">
        <is>
          <t>Property, Plant and Equipment [Line Items]</t>
        </is>
      </c>
    </row>
    <row r="34">
      <c r="A34" s="4" t="inlineStr">
        <is>
          <t>Fixed assets, gross</t>
        </is>
      </c>
      <c r="B34" s="6" t="n">
        <v>35965</v>
      </c>
      <c r="C34" s="5" t="n">
        <v>35289</v>
      </c>
    </row>
    <row r="35">
      <c r="A35" s="4" t="inlineStr">
        <is>
          <t>Construction in progress (CIP)</t>
        </is>
      </c>
    </row>
    <row r="36">
      <c r="A36" s="3" t="inlineStr">
        <is>
          <t>Property, Plant and Equipment [Line Items]</t>
        </is>
      </c>
    </row>
    <row r="37">
      <c r="A37" s="4" t="inlineStr">
        <is>
          <t>Fixed assets, gross</t>
        </is>
      </c>
      <c r="B37" s="6" t="n">
        <v>26588</v>
      </c>
      <c r="C37" s="6" t="n">
        <v>218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clinical trial expenses</t>
        </is>
      </c>
      <c r="B3" s="6" t="n">
        <v>22277</v>
      </c>
      <c r="C3" s="6" t="n">
        <v>6733</v>
      </c>
    </row>
    <row r="4">
      <c r="A4" s="4" t="inlineStr">
        <is>
          <t>Accrued professional fees</t>
        </is>
      </c>
      <c r="B4" s="5" t="n">
        <v>14238</v>
      </c>
      <c r="C4" s="5" t="n">
        <v>8594</v>
      </c>
    </row>
    <row r="5">
      <c r="A5" s="4" t="inlineStr">
        <is>
          <t>Accrued technical operation expenses</t>
        </is>
      </c>
      <c r="B5" s="5" t="n">
        <v>7419</v>
      </c>
      <c r="C5" s="5" t="n">
        <v>9164</v>
      </c>
    </row>
    <row r="6">
      <c r="A6" s="4" t="inlineStr">
        <is>
          <t>Accrued royalty payable</t>
        </is>
      </c>
      <c r="B6" s="5" t="n">
        <v>2223</v>
      </c>
      <c r="C6" s="5" t="n">
        <v>3423</v>
      </c>
    </row>
    <row r="7">
      <c r="A7" s="4" t="inlineStr">
        <is>
          <t>Accrued interest payable</t>
        </is>
      </c>
      <c r="B7" s="5" t="n">
        <v>2496</v>
      </c>
      <c r="C7" s="5" t="n">
        <v>3631</v>
      </c>
    </row>
    <row r="8">
      <c r="A8" s="4" t="inlineStr">
        <is>
          <t>Accrued sales allowances and related costs</t>
        </is>
      </c>
      <c r="B8" s="5" t="n">
        <v>6989</v>
      </c>
      <c r="C8" s="5" t="n">
        <v>5051</v>
      </c>
    </row>
    <row r="9">
      <c r="A9" s="4" t="inlineStr">
        <is>
          <t>Deferred consideration</t>
        </is>
      </c>
      <c r="B9" s="5" t="n">
        <v>5079</v>
      </c>
      <c r="C9" s="5" t="n">
        <v>0</v>
      </c>
    </row>
    <row r="10">
      <c r="A10" s="4" t="inlineStr">
        <is>
          <t>Accrued construction costs</t>
        </is>
      </c>
      <c r="B10" s="5" t="n">
        <v>19</v>
      </c>
      <c r="C10" s="5" t="n">
        <v>364</v>
      </c>
    </row>
    <row r="11">
      <c r="A11" s="4" t="inlineStr">
        <is>
          <t>Other accrued liabilities</t>
        </is>
      </c>
      <c r="B11" s="5" t="n">
        <v>1526</v>
      </c>
      <c r="C11" s="5" t="n">
        <v>847</v>
      </c>
    </row>
    <row r="12">
      <c r="A12" s="4" t="inlineStr">
        <is>
          <t>Total accrued expenses</t>
        </is>
      </c>
      <c r="B12" s="6" t="n">
        <v>62266</v>
      </c>
      <c r="C12" s="6" t="n">
        <v>378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9"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Variable lease, cost</t>
        </is>
      </c>
      <c r="B4" s="8" t="n">
        <v>4.2</v>
      </c>
      <c r="C4" s="6" t="n">
        <v>6</v>
      </c>
      <c r="D4" s="8" t="n">
        <v>4.6</v>
      </c>
      <c r="E4" s="8" t="n">
        <v>7.1</v>
      </c>
    </row>
    <row r="5">
      <c r="A5" s="4" t="inlineStr">
        <is>
          <t>Lease cost, future right-of-use asset</t>
        </is>
      </c>
      <c r="D5" s="8" t="n">
        <v>29.8</v>
      </c>
    </row>
    <row r="6">
      <c r="A6" s="4" t="inlineStr">
        <is>
          <t>Minimum</t>
        </is>
      </c>
    </row>
    <row r="7">
      <c r="A7" s="3" t="inlineStr">
        <is>
          <t>Lessee, Lease, Description [Line Items]</t>
        </is>
      </c>
    </row>
    <row r="8">
      <c r="A8" s="4" t="inlineStr">
        <is>
          <t>Remaining lease term</t>
        </is>
      </c>
      <c r="D8" s="4" t="inlineStr">
        <is>
          <t>1 year</t>
        </is>
      </c>
    </row>
    <row r="9">
      <c r="A9" s="4" t="inlineStr">
        <is>
          <t>Maximum</t>
        </is>
      </c>
    </row>
    <row r="10">
      <c r="A10" s="3" t="inlineStr">
        <is>
          <t>Lessee, Lease, Description [Line Items]</t>
        </is>
      </c>
    </row>
    <row r="11">
      <c r="A11" s="4" t="inlineStr">
        <is>
          <t>Remaining lease term</t>
        </is>
      </c>
      <c r="D11" s="4" t="inlineStr">
        <is>
          <t>10 years 10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Lease, costs (Detail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Finance right-of-use assets obtained in exchange for lease obligations</t>
        </is>
      </c>
      <c r="B4" s="6" t="n">
        <v>0</v>
      </c>
      <c r="C4" s="6" t="n">
        <v>0</v>
      </c>
      <c r="D4" s="6" t="n">
        <v>0</v>
      </c>
      <c r="E4" s="6" t="n">
        <v>0</v>
      </c>
    </row>
    <row r="5">
      <c r="A5" s="4" t="inlineStr">
        <is>
          <t>Operating right-of-use assets obtained in exchange for lease obligations</t>
        </is>
      </c>
      <c r="B5" s="6" t="n">
        <v>914</v>
      </c>
      <c r="C5" s="6" t="n">
        <v>513</v>
      </c>
      <c r="D5" s="6" t="n">
        <v>9555</v>
      </c>
      <c r="E5" s="6" t="n">
        <v>7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3" customWidth="1" min="2" max="2"/>
    <col width="34" customWidth="1" min="3" max="3"/>
    <col width="21" customWidth="1" min="4" max="4"/>
    <col width="21" customWidth="1" min="5" max="5"/>
    <col width="25" customWidth="1" min="6" max="6"/>
    <col width="21" customWidth="1" min="7" max="7"/>
    <col width="21" customWidth="1" min="8" max="8"/>
  </cols>
  <sheetData>
    <row r="1">
      <c r="A1" s="1" t="inlineStr">
        <is>
          <t>Debt - Narrative (Details)</t>
        </is>
      </c>
      <c r="B1" s="2" t="inlineStr">
        <is>
          <t>1 Months Ended</t>
        </is>
      </c>
      <c r="D1" s="2" t="inlineStr">
        <is>
          <t>3 Months Ended</t>
        </is>
      </c>
      <c r="F1" s="2" t="inlineStr">
        <is>
          <t>9 Months Ended</t>
        </is>
      </c>
    </row>
    <row r="2">
      <c r="B2" s="2" t="inlineStr">
        <is>
          <t>May 31, 2021USD ($)day$ / shares</t>
        </is>
      </c>
      <c r="C2" s="2" t="inlineStr">
        <is>
          <t>Jan. 31, 2018USD ($)day$ / shares</t>
        </is>
      </c>
      <c r="D2" s="2" t="inlineStr">
        <is>
          <t>Sep. 30, 2021USD ($)</t>
        </is>
      </c>
      <c r="E2" s="2" t="inlineStr">
        <is>
          <t>Sep. 30, 2020USD ($)</t>
        </is>
      </c>
      <c r="F2" s="2" t="inlineStr">
        <is>
          <t>Sep. 30, 2021USD ($)</t>
        </is>
      </c>
      <c r="G2" s="2" t="inlineStr">
        <is>
          <t>Sep. 30, 2020USD ($)</t>
        </is>
      </c>
      <c r="H2" s="2" t="inlineStr">
        <is>
          <t>Dec. 31, 2020USD ($)</t>
        </is>
      </c>
    </row>
    <row r="3">
      <c r="A3" s="3" t="inlineStr">
        <is>
          <t>Debt Instrument [Line Items]</t>
        </is>
      </c>
    </row>
    <row r="4">
      <c r="A4" s="4" t="inlineStr">
        <is>
          <t>Underwriting discounts and commissions and other offering expenses</t>
        </is>
      </c>
      <c r="D4" s="6" t="n">
        <v>12080000</v>
      </c>
      <c r="F4" s="6" t="n">
        <v>12080000</v>
      </c>
      <c r="H4" s="6" t="n">
        <v>5646000</v>
      </c>
    </row>
    <row r="5">
      <c r="A5" s="4" t="inlineStr">
        <is>
          <t>Net proceeds</t>
        </is>
      </c>
      <c r="F5" s="5" t="n">
        <v>575000000</v>
      </c>
      <c r="G5" s="6" t="n">
        <v>0</v>
      </c>
    </row>
    <row r="6">
      <c r="A6" s="4" t="inlineStr">
        <is>
          <t>Loss on extinguishment of debt</t>
        </is>
      </c>
      <c r="D6" s="5" t="n">
        <v>0</v>
      </c>
      <c r="E6" s="6" t="n">
        <v>0</v>
      </c>
      <c r="F6" s="5" t="n">
        <v>17689000</v>
      </c>
      <c r="G6" s="6" t="n">
        <v>0</v>
      </c>
    </row>
    <row r="7">
      <c r="A7" s="4" t="inlineStr">
        <is>
          <t>0.75% convertible senior notes due 2028</t>
        </is>
      </c>
    </row>
    <row r="8">
      <c r="A8" s="3" t="inlineStr">
        <is>
          <t>Debt Instrument [Line Items]</t>
        </is>
      </c>
    </row>
    <row r="9">
      <c r="A9" s="4" t="inlineStr">
        <is>
          <t>Initial conversion rate</t>
        </is>
      </c>
      <c r="B9" s="11" t="n">
        <v>0.0307692</v>
      </c>
    </row>
    <row r="10">
      <c r="A10" s="4" t="inlineStr">
        <is>
          <t>1.75% convertible senior notes due 2025</t>
        </is>
      </c>
    </row>
    <row r="11">
      <c r="A11" s="3" t="inlineStr">
        <is>
          <t>Debt Instrument [Line Items]</t>
        </is>
      </c>
    </row>
    <row r="12">
      <c r="A12" s="4" t="inlineStr">
        <is>
          <t>Initial conversion rate</t>
        </is>
      </c>
      <c r="C12" s="11" t="n">
        <v>0.0255384</v>
      </c>
    </row>
    <row r="13">
      <c r="A13" s="4" t="inlineStr">
        <is>
          <t>Convertible Notes | 0.75% convertible senior notes due 2028</t>
        </is>
      </c>
    </row>
    <row r="14">
      <c r="A14" s="3" t="inlineStr">
        <is>
          <t>Debt Instrument [Line Items]</t>
        </is>
      </c>
    </row>
    <row r="15">
      <c r="A15" s="4" t="inlineStr">
        <is>
          <t>Aggregate principal amount</t>
        </is>
      </c>
      <c r="B15" s="6" t="n">
        <v>575000000</v>
      </c>
    </row>
    <row r="16">
      <c r="A16" s="4" t="inlineStr">
        <is>
          <t>Option to purchase additional debt</t>
        </is>
      </c>
      <c r="B16" s="5" t="n">
        <v>75000000</v>
      </c>
    </row>
    <row r="17">
      <c r="A17" s="4" t="inlineStr">
        <is>
          <t>Underwriting discounts and commissions and other offering expenses</t>
        </is>
      </c>
      <c r="B17" s="5" t="n">
        <v>15700000</v>
      </c>
      <c r="D17" s="5" t="n">
        <v>9800000</v>
      </c>
      <c r="F17" s="6" t="n">
        <v>9800000</v>
      </c>
    </row>
    <row r="18">
      <c r="A18" s="4" t="inlineStr">
        <is>
          <t>Net proceeds</t>
        </is>
      </c>
      <c r="B18" s="6" t="n">
        <v>559300000</v>
      </c>
    </row>
    <row r="19">
      <c r="A19" s="4" t="inlineStr">
        <is>
          <t>Initial conversion price (in dollars per share) | $ / shares</t>
        </is>
      </c>
      <c r="B19" s="7" t="n">
        <v>32.5</v>
      </c>
    </row>
    <row r="20">
      <c r="A20" s="4" t="inlineStr">
        <is>
          <t>Convertible senior notes</t>
        </is>
      </c>
      <c r="B20" s="6" t="n">
        <v>371600000</v>
      </c>
    </row>
    <row r="21">
      <c r="A21" s="4" t="inlineStr">
        <is>
          <t>Effective interest rate</t>
        </is>
      </c>
      <c r="B21" s="4" t="inlineStr">
        <is>
          <t>7.10%</t>
        </is>
      </c>
    </row>
    <row r="22">
      <c r="A22" s="4" t="inlineStr">
        <is>
          <t>Equity component of convertible debt</t>
        </is>
      </c>
      <c r="B22" s="6" t="n">
        <v>203400000</v>
      </c>
    </row>
    <row r="23">
      <c r="A23" s="4" t="inlineStr">
        <is>
          <t>Remaining discount amortization period</t>
        </is>
      </c>
      <c r="F23" s="4" t="inlineStr">
        <is>
          <t>6 years 8 months 1 day</t>
        </is>
      </c>
    </row>
    <row r="24">
      <c r="A24" s="4" t="inlineStr">
        <is>
          <t>Convertible Notes | 0.75% convertible senior notes due 2028 | Conversion Term (i)</t>
        </is>
      </c>
    </row>
    <row r="25">
      <c r="A25" s="3" t="inlineStr">
        <is>
          <t>Debt Instrument [Line Items]</t>
        </is>
      </c>
    </row>
    <row r="26">
      <c r="A26" s="4" t="inlineStr">
        <is>
          <t>Threshold trading days | day</t>
        </is>
      </c>
      <c r="B26" s="5" t="n">
        <v>5</v>
      </c>
    </row>
    <row r="27">
      <c r="A27" s="4" t="inlineStr">
        <is>
          <t>Threshold consecutive trading days | day</t>
        </is>
      </c>
      <c r="B27" s="5" t="n">
        <v>5</v>
      </c>
    </row>
    <row r="28">
      <c r="A28" s="4" t="inlineStr">
        <is>
          <t>Threshold percent of stock price trigger</t>
        </is>
      </c>
      <c r="B28" s="4" t="inlineStr">
        <is>
          <t>98.00%</t>
        </is>
      </c>
    </row>
    <row r="29">
      <c r="A29" s="4" t="inlineStr">
        <is>
          <t>Convertible Notes | 0.75% convertible senior notes due 2028 | Conversion Term (ii)</t>
        </is>
      </c>
    </row>
    <row r="30">
      <c r="A30" s="3" t="inlineStr">
        <is>
          <t>Debt Instrument [Line Items]</t>
        </is>
      </c>
    </row>
    <row r="31">
      <c r="A31" s="4" t="inlineStr">
        <is>
          <t>Threshold trading days | day</t>
        </is>
      </c>
      <c r="B31" s="5" t="n">
        <v>45</v>
      </c>
    </row>
    <row r="32">
      <c r="A32" s="4" t="inlineStr">
        <is>
          <t>Threshold consecutive trading days | day</t>
        </is>
      </c>
      <c r="B32" s="5" t="n">
        <v>10</v>
      </c>
    </row>
    <row r="33">
      <c r="A33" s="4" t="inlineStr">
        <is>
          <t>Threshold percent of stock price trigger</t>
        </is>
      </c>
      <c r="B33" s="4" t="inlineStr">
        <is>
          <t>10.00%</t>
        </is>
      </c>
    </row>
    <row r="34">
      <c r="A34" s="4" t="inlineStr">
        <is>
          <t>Convertible Notes | 0.75% convertible senior notes due 2028 | Conversion Term (iii)</t>
        </is>
      </c>
    </row>
    <row r="35">
      <c r="A35" s="3" t="inlineStr">
        <is>
          <t>Debt Instrument [Line Items]</t>
        </is>
      </c>
    </row>
    <row r="36">
      <c r="A36" s="4" t="inlineStr">
        <is>
          <t>Threshold trading days following fundamental change | day</t>
        </is>
      </c>
      <c r="B36" s="5" t="n">
        <v>30</v>
      </c>
    </row>
    <row r="37">
      <c r="A37" s="4" t="inlineStr">
        <is>
          <t>Convertible Notes | 0.75% convertible senior notes due 2028 | Conversion Term (iv)</t>
        </is>
      </c>
    </row>
    <row r="38">
      <c r="A38" s="3" t="inlineStr">
        <is>
          <t>Debt Instrument [Line Items]</t>
        </is>
      </c>
    </row>
    <row r="39">
      <c r="A39" s="4" t="inlineStr">
        <is>
          <t>Threshold trading days | day</t>
        </is>
      </c>
      <c r="B39" s="5" t="n">
        <v>20</v>
      </c>
    </row>
    <row r="40">
      <c r="A40" s="4" t="inlineStr">
        <is>
          <t>Threshold consecutive trading days | day</t>
        </is>
      </c>
      <c r="B40" s="5" t="n">
        <v>30</v>
      </c>
    </row>
    <row r="41">
      <c r="A41" s="4" t="inlineStr">
        <is>
          <t>Threshold percent of stock price trigger</t>
        </is>
      </c>
      <c r="B41" s="4" t="inlineStr">
        <is>
          <t>130.00%</t>
        </is>
      </c>
    </row>
    <row r="42">
      <c r="A42" s="4" t="inlineStr">
        <is>
          <t>Convertible Notes | 1.75% convertible senior notes due 2025</t>
        </is>
      </c>
    </row>
    <row r="43">
      <c r="A43" s="3" t="inlineStr">
        <is>
          <t>Debt Instrument [Line Items]</t>
        </is>
      </c>
    </row>
    <row r="44">
      <c r="A44" s="4" t="inlineStr">
        <is>
          <t>Aggregate principal amount</t>
        </is>
      </c>
      <c r="C44" s="6" t="n">
        <v>450000000</v>
      </c>
    </row>
    <row r="45">
      <c r="A45" s="4" t="inlineStr">
        <is>
          <t>Option to purchase additional debt</t>
        </is>
      </c>
      <c r="C45" s="5" t="n">
        <v>50000000</v>
      </c>
    </row>
    <row r="46">
      <c r="A46" s="4" t="inlineStr">
        <is>
          <t>Underwriting discounts and commissions and other offering expenses</t>
        </is>
      </c>
      <c r="C46" s="5" t="n">
        <v>14200000</v>
      </c>
      <c r="D46" s="6" t="n">
        <v>2300000</v>
      </c>
      <c r="F46" s="6" t="n">
        <v>2300000</v>
      </c>
    </row>
    <row r="47">
      <c r="A47" s="4" t="inlineStr">
        <is>
          <t>Net proceeds</t>
        </is>
      </c>
      <c r="C47" s="6" t="n">
        <v>435800000</v>
      </c>
    </row>
    <row r="48">
      <c r="A48" s="4" t="inlineStr">
        <is>
          <t>Repurchased amount</t>
        </is>
      </c>
      <c r="B48" s="6" t="n">
        <v>225000000</v>
      </c>
    </row>
    <row r="49">
      <c r="A49" s="4" t="inlineStr">
        <is>
          <t>Loss on extinguishment of debt</t>
        </is>
      </c>
      <c r="B49" s="6" t="n">
        <v>17700000</v>
      </c>
    </row>
    <row r="50">
      <c r="A50" s="4" t="inlineStr">
        <is>
          <t>Initial conversion price (in dollars per share) | $ / shares</t>
        </is>
      </c>
      <c r="C50" s="7" t="n">
        <v>39.16</v>
      </c>
    </row>
    <row r="51">
      <c r="A51" s="4" t="inlineStr">
        <is>
          <t>Convertible senior notes</t>
        </is>
      </c>
      <c r="C51" s="6" t="n">
        <v>309100000</v>
      </c>
    </row>
    <row r="52">
      <c r="A52" s="4" t="inlineStr">
        <is>
          <t>Effective interest rate</t>
        </is>
      </c>
      <c r="C52" s="4" t="inlineStr">
        <is>
          <t>7.60%</t>
        </is>
      </c>
    </row>
    <row r="53">
      <c r="A53" s="4" t="inlineStr">
        <is>
          <t>Equity component of convertible debt</t>
        </is>
      </c>
      <c r="C53" s="6" t="n">
        <v>140900000</v>
      </c>
    </row>
    <row r="54">
      <c r="A54" s="4" t="inlineStr">
        <is>
          <t>Remaining discount amortization period</t>
        </is>
      </c>
      <c r="F54" s="4" t="inlineStr">
        <is>
          <t>3 years 3 months 14 days</t>
        </is>
      </c>
    </row>
    <row r="55">
      <c r="A55" s="4" t="inlineStr">
        <is>
          <t>Convertible Notes | 1.75% convertible senior notes due 2025 | Conversion Term (i)</t>
        </is>
      </c>
    </row>
    <row r="56">
      <c r="A56" s="3" t="inlineStr">
        <is>
          <t>Debt Instrument [Line Items]</t>
        </is>
      </c>
    </row>
    <row r="57">
      <c r="A57" s="4" t="inlineStr">
        <is>
          <t>Threshold trading days | day</t>
        </is>
      </c>
      <c r="C57" s="5" t="n">
        <v>5</v>
      </c>
    </row>
    <row r="58">
      <c r="A58" s="4" t="inlineStr">
        <is>
          <t>Threshold consecutive trading days | day</t>
        </is>
      </c>
      <c r="C58" s="5" t="n">
        <v>5</v>
      </c>
    </row>
    <row r="59">
      <c r="A59" s="4" t="inlineStr">
        <is>
          <t>Threshold percent of stock price trigger</t>
        </is>
      </c>
      <c r="C59" s="4" t="inlineStr">
        <is>
          <t>98.00%</t>
        </is>
      </c>
    </row>
    <row r="60">
      <c r="A60" s="4" t="inlineStr">
        <is>
          <t>Convertible Notes | 1.75% convertible senior notes due 2025 | Conversion Term (ii)</t>
        </is>
      </c>
    </row>
    <row r="61">
      <c r="A61" s="3" t="inlineStr">
        <is>
          <t>Debt Instrument [Line Items]</t>
        </is>
      </c>
    </row>
    <row r="62">
      <c r="A62" s="4" t="inlineStr">
        <is>
          <t>Threshold trading days | day</t>
        </is>
      </c>
      <c r="C62" s="5" t="n">
        <v>45</v>
      </c>
    </row>
    <row r="63">
      <c r="A63" s="4" t="inlineStr">
        <is>
          <t>Threshold consecutive trading days | day</t>
        </is>
      </c>
      <c r="C63" s="5" t="n">
        <v>10</v>
      </c>
    </row>
    <row r="64">
      <c r="A64" s="4" t="inlineStr">
        <is>
          <t>Threshold percent of stock price trigger</t>
        </is>
      </c>
      <c r="C64" s="4" t="inlineStr">
        <is>
          <t>10.00%</t>
        </is>
      </c>
    </row>
    <row r="65">
      <c r="A65" s="4" t="inlineStr">
        <is>
          <t>Convertible Notes | 1.75% convertible senior notes due 2025 | Conversion Term (iii)</t>
        </is>
      </c>
    </row>
    <row r="66">
      <c r="A66" s="3" t="inlineStr">
        <is>
          <t>Debt Instrument [Line Items]</t>
        </is>
      </c>
    </row>
    <row r="67">
      <c r="A67" s="4" t="inlineStr">
        <is>
          <t>Threshold trading days following fundamental change | day</t>
        </is>
      </c>
      <c r="C67" s="5" t="n">
        <v>30</v>
      </c>
    </row>
    <row r="68">
      <c r="A68" s="4" t="inlineStr">
        <is>
          <t>Convertible Notes | 1.75% convertible senior notes due 2025 | Conversion Term (iv)</t>
        </is>
      </c>
    </row>
    <row r="69">
      <c r="A69" s="3" t="inlineStr">
        <is>
          <t>Debt Instrument [Line Items]</t>
        </is>
      </c>
    </row>
    <row r="70">
      <c r="A70" s="4" t="inlineStr">
        <is>
          <t>Threshold trading days | day</t>
        </is>
      </c>
      <c r="C70" s="5" t="n">
        <v>20</v>
      </c>
    </row>
    <row r="71">
      <c r="A71" s="4" t="inlineStr">
        <is>
          <t>Threshold consecutive trading days | day</t>
        </is>
      </c>
      <c r="C71" s="5" t="n">
        <v>30</v>
      </c>
    </row>
    <row r="72">
      <c r="A72" s="4" t="inlineStr">
        <is>
          <t>Threshold percent of stock price trigger</t>
        </is>
      </c>
      <c r="C72" s="4" t="inlineStr">
        <is>
          <t>130.00%</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1</t>
        </is>
      </c>
      <c r="C1" s="2" t="inlineStr">
        <is>
          <t>Dec. 31, 2020</t>
        </is>
      </c>
    </row>
    <row r="2">
      <c r="A2" s="3" t="inlineStr">
        <is>
          <t>Debt Disclosure [Abstract]</t>
        </is>
      </c>
    </row>
    <row r="3">
      <c r="A3" s="4" t="inlineStr">
        <is>
          <t>Face value of outstanding convertible notes</t>
        </is>
      </c>
      <c r="B3" s="6" t="n">
        <v>800000</v>
      </c>
      <c r="C3" s="6" t="n">
        <v>450000</v>
      </c>
    </row>
    <row r="4">
      <c r="A4" s="4" t="inlineStr">
        <is>
          <t>Debt issuance costs, unamortized</t>
        </is>
      </c>
      <c r="B4" s="5" t="n">
        <v>-12080</v>
      </c>
      <c r="C4" s="5" t="n">
        <v>-5646</v>
      </c>
    </row>
    <row r="5">
      <c r="A5" s="4" t="inlineStr">
        <is>
          <t>Discount on debt</t>
        </is>
      </c>
      <c r="B5" s="5" t="n">
        <v>-230316</v>
      </c>
      <c r="C5" s="5" t="n">
        <v>-88036</v>
      </c>
    </row>
    <row r="6">
      <c r="A6" s="4" t="inlineStr">
        <is>
          <t>Debt, long-term</t>
        </is>
      </c>
      <c r="B6" s="6" t="n">
        <v>557604</v>
      </c>
      <c r="C6" s="6" t="n">
        <v>3563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Future Principal Repayments of Debt (Details) $ in Thousands</t>
        </is>
      </c>
      <c r="B1" s="2" t="inlineStr">
        <is>
          <t>Sep. 30, 2021USD ($)</t>
        </is>
      </c>
    </row>
    <row r="2">
      <c r="A2" s="3" t="inlineStr">
        <is>
          <t>Year Ending December 31:</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225000</v>
      </c>
    </row>
    <row r="8">
      <c r="A8" s="4" t="inlineStr">
        <is>
          <t>2026 and thereafter</t>
        </is>
      </c>
      <c r="B8" s="5" t="n">
        <v>575000</v>
      </c>
    </row>
    <row r="9">
      <c r="A9" s="4" t="inlineStr">
        <is>
          <t>Total</t>
        </is>
      </c>
      <c r="B9"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expense</t>
        </is>
      </c>
      <c r="B4" s="6" t="n">
        <v>2063</v>
      </c>
      <c r="C4" s="6" t="n">
        <v>1968</v>
      </c>
      <c r="D4" s="6" t="n">
        <v>6084</v>
      </c>
      <c r="E4" s="6" t="n">
        <v>5916</v>
      </c>
    </row>
    <row r="5">
      <c r="A5" s="4" t="inlineStr">
        <is>
          <t>Amortization of debt issuance costs</t>
        </is>
      </c>
      <c r="B5" s="5" t="n">
        <v>541</v>
      </c>
      <c r="C5" s="5" t="n">
        <v>350</v>
      </c>
      <c r="D5" s="5" t="n">
        <v>1348</v>
      </c>
      <c r="E5" s="5" t="n">
        <v>1048</v>
      </c>
    </row>
    <row r="6">
      <c r="A6" s="4" t="inlineStr">
        <is>
          <t>Accretion of debt discount</t>
        </is>
      </c>
      <c r="B6" s="5" t="n">
        <v>8318</v>
      </c>
      <c r="C6" s="5" t="n">
        <v>4776</v>
      </c>
      <c r="D6" s="5" t="n">
        <v>20707</v>
      </c>
      <c r="E6" s="5" t="n">
        <v>14139</v>
      </c>
    </row>
    <row r="7">
      <c r="A7" s="4" t="inlineStr">
        <is>
          <t>Total convertible debt interest expense</t>
        </is>
      </c>
      <c r="B7" s="5" t="n">
        <v>10922</v>
      </c>
      <c r="C7" s="5" t="n">
        <v>7094</v>
      </c>
      <c r="D7" s="5" t="n">
        <v>28139</v>
      </c>
      <c r="E7" s="5" t="n">
        <v>21103</v>
      </c>
    </row>
    <row r="8">
      <c r="A8" s="4" t="inlineStr">
        <is>
          <t>Finance lease interest expense</t>
        </is>
      </c>
      <c r="B8" s="5" t="n">
        <v>323</v>
      </c>
      <c r="C8" s="5" t="n">
        <v>91</v>
      </c>
      <c r="D8" s="5" t="n">
        <v>984</v>
      </c>
      <c r="E8" s="5" t="n">
        <v>962</v>
      </c>
    </row>
    <row r="9">
      <c r="A9" s="4" t="inlineStr">
        <is>
          <t>Interest expense</t>
        </is>
      </c>
      <c r="B9" s="6" t="n">
        <v>11245</v>
      </c>
      <c r="C9" s="6" t="n">
        <v>7185</v>
      </c>
      <c r="D9" s="6" t="n">
        <v>29123</v>
      </c>
      <c r="E9" s="6" t="n">
        <v>220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B1" s="2" t="inlineStr">
        <is>
          <t>1 Months Ended</t>
        </is>
      </c>
      <c r="C1" s="2" t="inlineStr">
        <is>
          <t>3 Months Ended</t>
        </is>
      </c>
    </row>
    <row r="2">
      <c r="B2" s="2" t="inlineStr">
        <is>
          <t>Aug. 31, 2021</t>
        </is>
      </c>
      <c r="C2" s="2" t="inlineStr">
        <is>
          <t>Sep. 30, 2021</t>
        </is>
      </c>
      <c r="D2" s="2" t="inlineStr">
        <is>
          <t>Jun. 30, 2021</t>
        </is>
      </c>
      <c r="E2" s="2" t="inlineStr">
        <is>
          <t>Mar. 31, 2021</t>
        </is>
      </c>
      <c r="F2" s="2" t="inlineStr">
        <is>
          <t>Jun. 30, 2020</t>
        </is>
      </c>
      <c r="G2" s="2" t="inlineStr">
        <is>
          <t>Aug. 04, 2021</t>
        </is>
      </c>
      <c r="H2" s="2" t="inlineStr">
        <is>
          <t>Dec. 31, 2020</t>
        </is>
      </c>
    </row>
    <row r="3">
      <c r="A3" s="3" t="inlineStr">
        <is>
          <t>Class of Stock [Line Items]</t>
        </is>
      </c>
    </row>
    <row r="4">
      <c r="A4" s="4" t="inlineStr">
        <is>
          <t>Common stock, authorized shares (in shares)</t>
        </is>
      </c>
      <c r="C4" s="5" t="n">
        <v>500000000</v>
      </c>
      <c r="H4" s="5" t="n">
        <v>500000000</v>
      </c>
    </row>
    <row r="5">
      <c r="A5" s="4" t="inlineStr">
        <is>
          <t>Common stock, par value (in dollars per share)</t>
        </is>
      </c>
      <c r="C5" s="7" t="n">
        <v>0.01</v>
      </c>
      <c r="H5" s="7" t="n">
        <v>0.01</v>
      </c>
    </row>
    <row r="6">
      <c r="A6" s="4" t="inlineStr">
        <is>
          <t>Common stock, issued shares (in shares)</t>
        </is>
      </c>
      <c r="C6" s="5" t="n">
        <v>118355458</v>
      </c>
      <c r="H6" s="5" t="n">
        <v>102763060</v>
      </c>
    </row>
    <row r="7">
      <c r="A7" s="4" t="inlineStr">
        <is>
          <t>Common stock, outstanding shares (in shares)</t>
        </is>
      </c>
      <c r="C7" s="5" t="n">
        <v>118355458</v>
      </c>
      <c r="H7" s="5" t="n">
        <v>102763060</v>
      </c>
    </row>
    <row r="8">
      <c r="A8" s="4" t="inlineStr">
        <is>
          <t>Offering price per share (in dollars per share)</t>
        </is>
      </c>
      <c r="D8" s="6" t="n">
        <v>25</v>
      </c>
      <c r="F8" s="7" t="n">
        <v>23.25</v>
      </c>
    </row>
    <row r="9">
      <c r="A9" s="4" t="inlineStr">
        <is>
          <t>Payments of stock issuance costs</t>
        </is>
      </c>
      <c r="D9" s="8" t="n">
        <v>17.5</v>
      </c>
      <c r="F9" s="8" t="n">
        <v>13.5</v>
      </c>
    </row>
    <row r="10">
      <c r="A10" s="4" t="inlineStr">
        <is>
          <t>Preferred stock, authorized (in shares)</t>
        </is>
      </c>
      <c r="C10" s="5" t="n">
        <v>200000000</v>
      </c>
    </row>
    <row r="11">
      <c r="A11" s="4" t="inlineStr">
        <is>
          <t>Preferred stock, par value (in dollars per share)</t>
        </is>
      </c>
      <c r="C11" s="7" t="n">
        <v>0.01</v>
      </c>
    </row>
    <row r="12">
      <c r="A12" s="4" t="inlineStr">
        <is>
          <t>Preferred stock, shares issued (in shares)</t>
        </is>
      </c>
      <c r="C12" s="5" t="n">
        <v>0</v>
      </c>
    </row>
    <row r="13">
      <c r="A13" s="4" t="inlineStr">
        <is>
          <t>Preferred stock, shares outstanding (in shares)</t>
        </is>
      </c>
      <c r="C13" s="5" t="n">
        <v>0</v>
      </c>
    </row>
    <row r="14">
      <c r="A14" s="4" t="inlineStr">
        <is>
          <t>Motus</t>
        </is>
      </c>
    </row>
    <row r="15">
      <c r="A15" s="3" t="inlineStr">
        <is>
          <t>Class of Stock [Line Items]</t>
        </is>
      </c>
    </row>
    <row r="16">
      <c r="A16" s="4" t="inlineStr">
        <is>
          <t>Common stock shares reserved for issuance (in shares)</t>
        </is>
      </c>
      <c r="G16" s="5" t="n">
        <v>9406112</v>
      </c>
    </row>
    <row r="17">
      <c r="A17" s="4" t="inlineStr">
        <is>
          <t>Shares issued in acquisition (in shares)</t>
        </is>
      </c>
      <c r="B17" s="5" t="n">
        <v>2889367</v>
      </c>
      <c r="C17" s="5" t="n">
        <v>2889367</v>
      </c>
    </row>
    <row r="18">
      <c r="A18" s="4" t="inlineStr">
        <is>
          <t>Public Stock Offering</t>
        </is>
      </c>
    </row>
    <row r="19">
      <c r="A19" s="3" t="inlineStr">
        <is>
          <t>Class of Stock [Line Items]</t>
        </is>
      </c>
    </row>
    <row r="20">
      <c r="A20" s="4" t="inlineStr">
        <is>
          <t>Shares sold in offering (in shares)</t>
        </is>
      </c>
      <c r="D20" s="5" t="n">
        <v>11500000</v>
      </c>
      <c r="F20" s="5" t="n">
        <v>11155000</v>
      </c>
    </row>
    <row r="21">
      <c r="A21" s="4" t="inlineStr">
        <is>
          <t>Aggregate net proceeds from stock offering</t>
        </is>
      </c>
      <c r="D21" s="8" t="n">
        <v>270.1</v>
      </c>
      <c r="F21" s="8" t="n">
        <v>245.9</v>
      </c>
    </row>
    <row r="22">
      <c r="A22" s="4" t="inlineStr">
        <is>
          <t>Over-Allotment Option</t>
        </is>
      </c>
    </row>
    <row r="23">
      <c r="A23" s="3" t="inlineStr">
        <is>
          <t>Class of Stock [Line Items]</t>
        </is>
      </c>
    </row>
    <row r="24">
      <c r="A24" s="4" t="inlineStr">
        <is>
          <t>Shares sold in offering (in shares)</t>
        </is>
      </c>
      <c r="D24" s="5" t="n">
        <v>1500000</v>
      </c>
      <c r="F24" s="5" t="n">
        <v>1455000</v>
      </c>
    </row>
    <row r="25">
      <c r="A25" s="4" t="inlineStr">
        <is>
          <t>ATM Program</t>
        </is>
      </c>
    </row>
    <row r="26">
      <c r="A26" s="3" t="inlineStr">
        <is>
          <t>Class of Stock [Line Items]</t>
        </is>
      </c>
    </row>
    <row r="27">
      <c r="A27" s="4" t="inlineStr">
        <is>
          <t>Common stock authorized, aggregate gross sales proceeds (up to)</t>
        </is>
      </c>
      <c r="E27" s="6" t="n">
        <v>250</v>
      </c>
    </row>
    <row r="28">
      <c r="A28" s="4" t="inlineStr">
        <is>
          <t>Convertible debt securities</t>
        </is>
      </c>
    </row>
    <row r="29">
      <c r="A29" s="3" t="inlineStr">
        <is>
          <t>Class of Stock [Line Items]</t>
        </is>
      </c>
    </row>
    <row r="30">
      <c r="A30" s="4" t="inlineStr">
        <is>
          <t>Common stock shares reserved for issuance (in shares)</t>
        </is>
      </c>
      <c r="C30" s="5" t="n">
        <v>23438430</v>
      </c>
    </row>
    <row r="31">
      <c r="A31" s="4" t="inlineStr">
        <is>
          <t>Common stock options</t>
        </is>
      </c>
    </row>
    <row r="32">
      <c r="A32" s="3" t="inlineStr">
        <is>
          <t>Class of Stock [Line Items]</t>
        </is>
      </c>
    </row>
    <row r="33">
      <c r="A33" s="4" t="inlineStr">
        <is>
          <t>Common stock shares reserved for issuance (in shares)</t>
        </is>
      </c>
      <c r="C33" s="5" t="n">
        <v>14517626</v>
      </c>
    </row>
    <row r="34">
      <c r="A34" s="4" t="inlineStr">
        <is>
          <t>Unvested restricted stock and RSUs</t>
        </is>
      </c>
    </row>
    <row r="35">
      <c r="A35" s="3" t="inlineStr">
        <is>
          <t>Class of Stock [Line Items]</t>
        </is>
      </c>
    </row>
    <row r="36">
      <c r="A36" s="4" t="inlineStr">
        <is>
          <t>Common stock shares reserved for issuance (in shares)</t>
        </is>
      </c>
      <c r="C36" s="5" t="n">
        <v>106912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hare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19</t>
        </is>
      </c>
      <c r="C2" s="5" t="n">
        <v>89682</v>
      </c>
    </row>
    <row r="3">
      <c r="A3" s="4" t="inlineStr">
        <is>
          <t>Balance at Dec. 31, 2019</t>
        </is>
      </c>
      <c r="B3" s="6" t="n">
        <v>261674</v>
      </c>
      <c r="C3" s="6" t="n">
        <v>897</v>
      </c>
      <c r="D3" s="6" t="n">
        <v>1797286</v>
      </c>
      <c r="E3" s="6" t="n">
        <v>-1536499</v>
      </c>
      <c r="F3" s="6" t="n">
        <v>-10</v>
      </c>
    </row>
    <row r="4">
      <c r="A4" s="3" t="inlineStr">
        <is>
          <t>Comprehensive loss:</t>
        </is>
      </c>
    </row>
    <row r="5">
      <c r="A5" s="4" t="inlineStr">
        <is>
          <t>Net loss</t>
        </is>
      </c>
      <c r="B5" s="5" t="n">
        <v>-191877</v>
      </c>
      <c r="E5" s="5" t="n">
        <v>-191877</v>
      </c>
    </row>
    <row r="6">
      <c r="A6" s="4" t="inlineStr">
        <is>
          <t>Other comprehensive income (loss)</t>
        </is>
      </c>
      <c r="B6" s="5" t="n">
        <v>124</v>
      </c>
      <c r="F6" s="5" t="n">
        <v>124</v>
      </c>
    </row>
    <row r="7">
      <c r="A7" s="4" t="inlineStr">
        <is>
          <t>Exercise of stock options and ESPP shares issuance (in shares)</t>
        </is>
      </c>
      <c r="C7" s="5" t="n">
        <v>841</v>
      </c>
    </row>
    <row r="8">
      <c r="A8" s="4" t="inlineStr">
        <is>
          <t>Exercise of stock options and ESPP shares issuance</t>
        </is>
      </c>
      <c r="B8" s="5" t="n">
        <v>13895</v>
      </c>
      <c r="C8" s="6" t="n">
        <v>9</v>
      </c>
      <c r="D8" s="5" t="n">
        <v>13886</v>
      </c>
    </row>
    <row r="9">
      <c r="A9" s="4" t="inlineStr">
        <is>
          <t>Net proceeds from issuance of common stock (in shares)</t>
        </is>
      </c>
      <c r="C9" s="5" t="n">
        <v>11155</v>
      </c>
    </row>
    <row r="10">
      <c r="A10" s="4" t="inlineStr">
        <is>
          <t>Net proceeds from issuance of common stock</t>
        </is>
      </c>
      <c r="B10" s="5" t="n">
        <v>245865</v>
      </c>
      <c r="C10" s="6" t="n">
        <v>111</v>
      </c>
      <c r="D10" s="5" t="n">
        <v>245754</v>
      </c>
    </row>
    <row r="11">
      <c r="A11" s="4" t="inlineStr">
        <is>
          <t>Issuance of common stock for vesting of RSUs (in shares)</t>
        </is>
      </c>
      <c r="C11" s="5" t="n">
        <v>126</v>
      </c>
    </row>
    <row r="12">
      <c r="A12" s="4" t="inlineStr">
        <is>
          <t>Issuance of common stock for vesting of RSUs</t>
        </is>
      </c>
      <c r="B12" s="5" t="n">
        <v>1</v>
      </c>
      <c r="C12" s="6" t="n">
        <v>1</v>
      </c>
    </row>
    <row r="13">
      <c r="A13" s="4" t="inlineStr">
        <is>
          <t>Stock-based compensation expense</t>
        </is>
      </c>
      <c r="B13" s="5" t="n">
        <v>27379</v>
      </c>
      <c r="D13" s="5" t="n">
        <v>27379</v>
      </c>
    </row>
    <row r="14">
      <c r="A14" s="4" t="inlineStr">
        <is>
          <t>Balance (in shares) at Sep. 30, 2020</t>
        </is>
      </c>
      <c r="C14" s="5" t="n">
        <v>101804</v>
      </c>
    </row>
    <row r="15">
      <c r="A15" s="4" t="inlineStr">
        <is>
          <t>Balance at Sep. 30, 2020</t>
        </is>
      </c>
      <c r="B15" s="5" t="n">
        <v>357061</v>
      </c>
      <c r="C15" s="6" t="n">
        <v>1018</v>
      </c>
      <c r="D15" s="5" t="n">
        <v>2084305</v>
      </c>
      <c r="E15" s="5" t="n">
        <v>-1728376</v>
      </c>
      <c r="F15" s="5" t="n">
        <v>114</v>
      </c>
    </row>
    <row r="16">
      <c r="A16" s="4" t="inlineStr">
        <is>
          <t>Balance (in shares) at Jun. 30, 2020</t>
        </is>
      </c>
      <c r="C16" s="5" t="n">
        <v>101434</v>
      </c>
    </row>
    <row r="17">
      <c r="A17" s="4" t="inlineStr">
        <is>
          <t>Balance at Jun. 30, 2020</t>
        </is>
      </c>
      <c r="B17" s="5" t="n">
        <v>405318</v>
      </c>
      <c r="C17" s="6" t="n">
        <v>1014</v>
      </c>
      <c r="D17" s="5" t="n">
        <v>2069119</v>
      </c>
      <c r="E17" s="5" t="n">
        <v>-1664717</v>
      </c>
      <c r="F17" s="5" t="n">
        <v>-98</v>
      </c>
    </row>
    <row r="18">
      <c r="A18" s="3" t="inlineStr">
        <is>
          <t>Comprehensive loss:</t>
        </is>
      </c>
    </row>
    <row r="19">
      <c r="A19" s="4" t="inlineStr">
        <is>
          <t>Net loss</t>
        </is>
      </c>
      <c r="B19" s="5" t="n">
        <v>-63659</v>
      </c>
      <c r="E19" s="5" t="n">
        <v>-63659</v>
      </c>
    </row>
    <row r="20">
      <c r="A20" s="4" t="inlineStr">
        <is>
          <t>Other comprehensive income (loss)</t>
        </is>
      </c>
      <c r="B20" s="5" t="n">
        <v>212</v>
      </c>
      <c r="F20" s="5" t="n">
        <v>212</v>
      </c>
    </row>
    <row r="21">
      <c r="A21" s="4" t="inlineStr">
        <is>
          <t>Exercise of stock options and ESPP shares issuance (in shares)</t>
        </is>
      </c>
      <c r="C21" s="5" t="n">
        <v>369</v>
      </c>
    </row>
    <row r="22">
      <c r="A22" s="4" t="inlineStr">
        <is>
          <t>Exercise of stock options and ESPP shares issuance</t>
        </is>
      </c>
      <c r="B22" s="5" t="n">
        <v>6328</v>
      </c>
      <c r="C22" s="6" t="n">
        <v>4</v>
      </c>
      <c r="D22" s="5" t="n">
        <v>6324</v>
      </c>
    </row>
    <row r="23">
      <c r="A23" s="4" t="inlineStr">
        <is>
          <t>Net proceeds from issuance of common stock (in shares)</t>
        </is>
      </c>
      <c r="C23" s="4" t="inlineStr">
        <is>
          <t xml:space="preserve"> </t>
        </is>
      </c>
    </row>
    <row r="24">
      <c r="A24" s="4" t="inlineStr">
        <is>
          <t>Net proceeds from issuance of common stock</t>
        </is>
      </c>
      <c r="B24" s="5" t="n">
        <v>-47</v>
      </c>
      <c r="C24" s="4" t="inlineStr">
        <is>
          <t xml:space="preserve"> </t>
        </is>
      </c>
      <c r="D24" s="5" t="n">
        <v>-47</v>
      </c>
    </row>
    <row r="25">
      <c r="A25" s="4" t="inlineStr">
        <is>
          <t>Issuance of common stock for vesting of RSUs (in shares)</t>
        </is>
      </c>
      <c r="C25" s="5" t="n">
        <v>1</v>
      </c>
    </row>
    <row r="26">
      <c r="A26" s="4" t="inlineStr">
        <is>
          <t>Issuance of common stock for vesting of RSUs</t>
        </is>
      </c>
      <c r="B26" s="5" t="n">
        <v>0</v>
      </c>
      <c r="C26" s="6" t="n">
        <v>0</v>
      </c>
    </row>
    <row r="27">
      <c r="A27" s="4" t="inlineStr">
        <is>
          <t>Stock-based compensation expense</t>
        </is>
      </c>
      <c r="B27" s="5" t="n">
        <v>8909</v>
      </c>
      <c r="D27" s="5" t="n">
        <v>8909</v>
      </c>
    </row>
    <row r="28">
      <c r="A28" s="4" t="inlineStr">
        <is>
          <t>Balance (in shares) at Sep. 30, 2020</t>
        </is>
      </c>
      <c r="C28" s="5" t="n">
        <v>101804</v>
      </c>
    </row>
    <row r="29">
      <c r="A29" s="4" t="inlineStr">
        <is>
          <t>Balance at Sep. 30, 2020</t>
        </is>
      </c>
      <c r="B29" s="5" t="n">
        <v>357061</v>
      </c>
      <c r="C29" s="6" t="n">
        <v>1018</v>
      </c>
      <c r="D29" s="5" t="n">
        <v>2084305</v>
      </c>
      <c r="E29" s="5" t="n">
        <v>-1728376</v>
      </c>
      <c r="F29" s="5" t="n">
        <v>114</v>
      </c>
    </row>
    <row r="30">
      <c r="A30" s="4" t="inlineStr">
        <is>
          <t>Balance (in shares) at Dec. 31, 2020</t>
        </is>
      </c>
      <c r="C30" s="5" t="n">
        <v>102763</v>
      </c>
    </row>
    <row r="31">
      <c r="A31" s="4" t="inlineStr">
        <is>
          <t>Balance at Dec. 31, 2020</t>
        </is>
      </c>
      <c r="B31" s="5" t="n">
        <v>275884</v>
      </c>
      <c r="C31" s="6" t="n">
        <v>1028</v>
      </c>
      <c r="D31" s="5" t="n">
        <v>2105252</v>
      </c>
      <c r="E31" s="5" t="n">
        <v>-1830589</v>
      </c>
      <c r="F31" s="5" t="n">
        <v>193</v>
      </c>
    </row>
    <row r="32">
      <c r="A32" s="3" t="inlineStr">
        <is>
          <t>Comprehensive loss:</t>
        </is>
      </c>
    </row>
    <row r="33">
      <c r="A33" s="4" t="inlineStr">
        <is>
          <t>Net loss</t>
        </is>
      </c>
      <c r="B33" s="5" t="n">
        <v>-321676</v>
      </c>
      <c r="E33" s="5" t="n">
        <v>-321676</v>
      </c>
    </row>
    <row r="34">
      <c r="A34" s="4" t="inlineStr">
        <is>
          <t>Other comprehensive income (loss)</t>
        </is>
      </c>
      <c r="B34" s="5" t="n">
        <v>-93</v>
      </c>
      <c r="F34" s="5" t="n">
        <v>-93</v>
      </c>
    </row>
    <row r="35">
      <c r="A35" s="4" t="inlineStr">
        <is>
          <t>Exercise of stock options and ESPP shares issuance (in shares)</t>
        </is>
      </c>
      <c r="C35" s="5" t="n">
        <v>986</v>
      </c>
    </row>
    <row r="36">
      <c r="A36" s="4" t="inlineStr">
        <is>
          <t>Exercise of stock options and ESPP shares issuance</t>
        </is>
      </c>
      <c r="B36" s="5" t="n">
        <v>16019</v>
      </c>
      <c r="C36" s="6" t="n">
        <v>10</v>
      </c>
      <c r="D36" s="5" t="n">
        <v>16009</v>
      </c>
    </row>
    <row r="37">
      <c r="A37" s="4" t="inlineStr">
        <is>
          <t>Net proceeds from issuance of common stock (in shares)</t>
        </is>
      </c>
      <c r="C37" s="5" t="n">
        <v>11500</v>
      </c>
    </row>
    <row r="38">
      <c r="A38" s="4" t="inlineStr">
        <is>
          <t>Net proceeds from issuance of common stock</t>
        </is>
      </c>
      <c r="C38" s="6" t="n">
        <v>115</v>
      </c>
      <c r="D38" s="5" t="n">
        <v>269771</v>
      </c>
    </row>
    <row r="39">
      <c r="A39" s="4" t="inlineStr">
        <is>
          <t>Equity component of convertible debt issuance</t>
        </is>
      </c>
      <c r="B39" s="5" t="n">
        <v>196374</v>
      </c>
      <c r="D39" s="5" t="n">
        <v>196374</v>
      </c>
    </row>
    <row r="40">
      <c r="A40" s="4" t="inlineStr">
        <is>
          <t>Equity component of convertible debt redemption</t>
        </is>
      </c>
      <c r="B40" s="5" t="n">
        <v>-37846</v>
      </c>
      <c r="D40" s="5" t="n">
        <v>-37846</v>
      </c>
    </row>
    <row r="41">
      <c r="A41" s="4" t="inlineStr">
        <is>
          <t>Issuance of common stock for vesting of RSUs (in shares)</t>
        </is>
      </c>
      <c r="C41" s="5" t="n">
        <v>217</v>
      </c>
    </row>
    <row r="42">
      <c r="A42" s="4" t="inlineStr">
        <is>
          <t>Issuance of common stock for vesting of RSUs</t>
        </is>
      </c>
      <c r="B42" s="5" t="n">
        <v>2</v>
      </c>
      <c r="C42" s="6" t="n">
        <v>2</v>
      </c>
    </row>
    <row r="43">
      <c r="A43" s="4" t="inlineStr">
        <is>
          <t>Issuance of common stock for business acquisition (in shares)</t>
        </is>
      </c>
      <c r="C43" s="5" t="n">
        <v>2889</v>
      </c>
    </row>
    <row r="44">
      <c r="A44" s="4" t="inlineStr">
        <is>
          <t>Issuance of common stock for business acquisition</t>
        </is>
      </c>
      <c r="B44" s="5" t="n">
        <v>71791</v>
      </c>
      <c r="C44" s="6" t="n">
        <v>29</v>
      </c>
      <c r="D44" s="5" t="n">
        <v>71762</v>
      </c>
    </row>
    <row r="45">
      <c r="A45" s="4" t="inlineStr">
        <is>
          <t>Stock-based compensation expense</t>
        </is>
      </c>
      <c r="B45" s="5" t="n">
        <v>34501</v>
      </c>
      <c r="D45" s="5" t="n">
        <v>34501</v>
      </c>
    </row>
    <row r="46">
      <c r="A46" s="4" t="inlineStr">
        <is>
          <t>Balance (in shares) at Sep. 30, 2021</t>
        </is>
      </c>
      <c r="C46" s="5" t="n">
        <v>118355</v>
      </c>
    </row>
    <row r="47">
      <c r="A47" s="4" t="inlineStr">
        <is>
          <t>Balance at Sep. 30, 2021</t>
        </is>
      </c>
      <c r="B47" s="5" t="n">
        <v>504842</v>
      </c>
      <c r="C47" s="6" t="n">
        <v>1184</v>
      </c>
      <c r="D47" s="5" t="n">
        <v>2655823</v>
      </c>
      <c r="E47" s="5" t="n">
        <v>-2152265</v>
      </c>
      <c r="F47" s="5" t="n">
        <v>100</v>
      </c>
    </row>
    <row r="48">
      <c r="A48" s="4" t="inlineStr">
        <is>
          <t>Balance (in shares) at Jun. 30, 2021</t>
        </is>
      </c>
      <c r="C48" s="5" t="n">
        <v>115239</v>
      </c>
    </row>
    <row r="49">
      <c r="A49" s="4" t="inlineStr">
        <is>
          <t>Balance at Jun. 30, 2021</t>
        </is>
      </c>
      <c r="B49" s="5" t="n">
        <v>531053</v>
      </c>
      <c r="C49" s="6" t="n">
        <v>1152</v>
      </c>
      <c r="D49" s="5" t="n">
        <v>2569028</v>
      </c>
      <c r="E49" s="5" t="n">
        <v>-2039551</v>
      </c>
      <c r="F49" s="5" t="n">
        <v>424</v>
      </c>
    </row>
    <row r="50">
      <c r="A50" s="3" t="inlineStr">
        <is>
          <t>Comprehensive loss:</t>
        </is>
      </c>
    </row>
    <row r="51">
      <c r="A51" s="4" t="inlineStr">
        <is>
          <t>Net loss</t>
        </is>
      </c>
      <c r="B51" s="5" t="n">
        <v>-112714</v>
      </c>
      <c r="E51" s="5" t="n">
        <v>-112714</v>
      </c>
    </row>
    <row r="52">
      <c r="A52" s="4" t="inlineStr">
        <is>
          <t>Other comprehensive income (loss)</t>
        </is>
      </c>
      <c r="B52" s="5" t="n">
        <v>-324</v>
      </c>
      <c r="F52" s="5" t="n">
        <v>-324</v>
      </c>
    </row>
    <row r="53">
      <c r="A53" s="4" t="inlineStr">
        <is>
          <t>Exercise of stock options and ESPP shares issuance (in shares)</t>
        </is>
      </c>
      <c r="C53" s="5" t="n">
        <v>226</v>
      </c>
    </row>
    <row r="54">
      <c r="A54" s="4" t="inlineStr">
        <is>
          <t>Exercise of stock options and ESPP shares issuance</t>
        </is>
      </c>
      <c r="B54" s="5" t="n">
        <v>2494</v>
      </c>
      <c r="C54" s="6" t="n">
        <v>3</v>
      </c>
      <c r="D54" s="5" t="n">
        <v>2491</v>
      </c>
    </row>
    <row r="55">
      <c r="A55" s="4" t="inlineStr">
        <is>
          <t>Net proceeds from issuance of common stock</t>
        </is>
      </c>
      <c r="B55" s="5" t="n">
        <v>269886</v>
      </c>
    </row>
    <row r="56">
      <c r="A56" s="4" t="inlineStr">
        <is>
          <t>Equity component of convertible debt issuance</t>
        </is>
      </c>
      <c r="B56" s="5" t="n">
        <v>311</v>
      </c>
      <c r="D56" s="5" t="n">
        <v>311</v>
      </c>
    </row>
    <row r="57">
      <c r="A57" s="4" t="inlineStr">
        <is>
          <t>Issuance of common stock for vesting of RSUs (in shares)</t>
        </is>
      </c>
      <c r="C57" s="5" t="n">
        <v>1</v>
      </c>
    </row>
    <row r="58">
      <c r="A58" s="4" t="inlineStr">
        <is>
          <t>Issuance of common stock for vesting of RSUs</t>
        </is>
      </c>
      <c r="B58" s="5" t="n">
        <v>0</v>
      </c>
      <c r="C58" s="6" t="n">
        <v>0</v>
      </c>
    </row>
    <row r="59">
      <c r="A59" s="4" t="inlineStr">
        <is>
          <t>Issuance of common stock for business acquisition (in shares)</t>
        </is>
      </c>
      <c r="C59" s="5" t="n">
        <v>2889</v>
      </c>
    </row>
    <row r="60">
      <c r="A60" s="4" t="inlineStr">
        <is>
          <t>Issuance of common stock for business acquisition</t>
        </is>
      </c>
      <c r="B60" s="5" t="n">
        <v>71791</v>
      </c>
      <c r="C60" s="6" t="n">
        <v>29</v>
      </c>
      <c r="D60" s="5" t="n">
        <v>71762</v>
      </c>
    </row>
    <row r="61">
      <c r="A61" s="4" t="inlineStr">
        <is>
          <t>Stock-based compensation expense</t>
        </is>
      </c>
      <c r="B61" s="5" t="n">
        <v>12231</v>
      </c>
      <c r="D61" s="5" t="n">
        <v>12231</v>
      </c>
    </row>
    <row r="62">
      <c r="A62" s="4" t="inlineStr">
        <is>
          <t>Balance (in shares) at Sep. 30, 2021</t>
        </is>
      </c>
      <c r="C62" s="5" t="n">
        <v>118355</v>
      </c>
    </row>
    <row r="63">
      <c r="A63" s="4" t="inlineStr">
        <is>
          <t>Balance at Sep. 30, 2021</t>
        </is>
      </c>
      <c r="B63" s="6" t="n">
        <v>504842</v>
      </c>
      <c r="C63" s="6" t="n">
        <v>1184</v>
      </c>
      <c r="D63" s="6" t="n">
        <v>2655823</v>
      </c>
      <c r="E63" s="6" t="n">
        <v>-2152265</v>
      </c>
      <c r="F63"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4" customWidth="1" min="5" max="5"/>
    <col width="13" customWidth="1" min="6" max="6"/>
  </cols>
  <sheetData>
    <row r="1">
      <c r="A1" s="1" t="inlineStr">
        <is>
          <t>Stock-Based Compensation - Narrative (Details) - USD ($) $ in Millions</t>
        </is>
      </c>
      <c r="B1" s="2" t="inlineStr">
        <is>
          <t>May 12, 2021</t>
        </is>
      </c>
      <c r="C1" s="2" t="inlineStr">
        <is>
          <t>May 12, 2020</t>
        </is>
      </c>
      <c r="D1" s="2" t="inlineStr">
        <is>
          <t>May 15, 2018</t>
        </is>
      </c>
      <c r="E1" s="2" t="inlineStr">
        <is>
          <t>Sep. 30, 2021</t>
        </is>
      </c>
      <c r="F1" s="2" t="inlineStr">
        <is>
          <t>May 16, 2019</t>
        </is>
      </c>
    </row>
    <row r="2">
      <c r="A2" s="3" t="inlineStr">
        <is>
          <t>Stock-Based Compensation</t>
        </is>
      </c>
    </row>
    <row r="3">
      <c r="A3" s="4" t="inlineStr">
        <is>
          <t>Inducement stock options granted to new employees (in shares)</t>
        </is>
      </c>
      <c r="E3" s="5" t="n">
        <v>953470</v>
      </c>
    </row>
    <row r="4">
      <c r="A4" s="4" t="inlineStr">
        <is>
          <t>Common stock options</t>
        </is>
      </c>
    </row>
    <row r="5">
      <c r="A5" s="3" t="inlineStr">
        <is>
          <t>Stock-Based Compensation</t>
        </is>
      </c>
    </row>
    <row r="6">
      <c r="A6" s="4" t="inlineStr">
        <is>
          <t>Unrecognized compensation expense related to unvested stock options</t>
        </is>
      </c>
      <c r="E6" s="8" t="n">
        <v>93.3</v>
      </c>
    </row>
    <row r="7">
      <c r="A7" s="4" t="inlineStr">
        <is>
          <t>Performance options</t>
        </is>
      </c>
    </row>
    <row r="8">
      <c r="A8" s="3" t="inlineStr">
        <is>
          <t>Stock-Based Compensation</t>
        </is>
      </c>
    </row>
    <row r="9">
      <c r="A9" s="4" t="inlineStr">
        <is>
          <t>Options outstanding (in shares)</t>
        </is>
      </c>
      <c r="E9" s="5" t="n">
        <v>114780</v>
      </c>
    </row>
    <row r="10">
      <c r="A10" s="4" t="inlineStr">
        <is>
          <t>Unvested restricted stock and RSUs</t>
        </is>
      </c>
    </row>
    <row r="11">
      <c r="A11" s="3" t="inlineStr">
        <is>
          <t>Stock-Based Compensation</t>
        </is>
      </c>
    </row>
    <row r="12">
      <c r="A12" s="4" t="inlineStr">
        <is>
          <t>Unrecognized compensation expense related to unvested RSU awards</t>
        </is>
      </c>
      <c r="E12" s="8" t="n">
        <v>22.7</v>
      </c>
    </row>
    <row r="13">
      <c r="A13" s="4" t="inlineStr">
        <is>
          <t>2019 Incentive Plan</t>
        </is>
      </c>
    </row>
    <row r="14">
      <c r="A14" s="3" t="inlineStr">
        <is>
          <t>Stock-Based Compensation</t>
        </is>
      </c>
    </row>
    <row r="15">
      <c r="A15" s="4" t="inlineStr">
        <is>
          <t>Shares of common stock, maximum authorized for issuance (in shares)</t>
        </is>
      </c>
      <c r="F15" s="5" t="n">
        <v>3500000</v>
      </c>
    </row>
    <row r="16">
      <c r="A16" s="4" t="inlineStr">
        <is>
          <t>Number of additional shares authorized (in shares)</t>
        </is>
      </c>
      <c r="B16" s="5" t="n">
        <v>2750000</v>
      </c>
      <c r="C16" s="5" t="n">
        <v>4500000</v>
      </c>
    </row>
    <row r="17">
      <c r="A17" s="4" t="inlineStr">
        <is>
          <t>Shares available for grant (in shares)</t>
        </is>
      </c>
      <c r="E17" s="5" t="n">
        <v>4930719</v>
      </c>
    </row>
    <row r="18">
      <c r="A18" s="4" t="inlineStr">
        <is>
          <t>2018 ESPP</t>
        </is>
      </c>
    </row>
    <row r="19">
      <c r="A19" s="3" t="inlineStr">
        <is>
          <t>Stock-Based Compensation</t>
        </is>
      </c>
    </row>
    <row r="20">
      <c r="A20" s="4" t="inlineStr">
        <is>
          <t>Shares of common stock, maximum authorized for issuance (in shares)</t>
        </is>
      </c>
      <c r="D20" s="5" t="n">
        <v>1000000</v>
      </c>
    </row>
    <row r="21">
      <c r="A21" s="4" t="inlineStr">
        <is>
          <t>Number of additional shares authorized (in shares)</t>
        </is>
      </c>
      <c r="D21" s="5" t="n">
        <v>1200000</v>
      </c>
    </row>
    <row r="22">
      <c r="A22" s="4" t="inlineStr">
        <is>
          <t>Percentage of outstanding shares</t>
        </is>
      </c>
      <c r="D22" s="4" t="inlineStr">
        <is>
          <t>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nd Restricted Stock Units (Details) - Stock options and RSU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Allocated share-based compensation expense</t>
        </is>
      </c>
      <c r="B4" s="8" t="n">
        <v>12.2</v>
      </c>
      <c r="C4" s="8" t="n">
        <v>8.9</v>
      </c>
      <c r="D4" s="8" t="n">
        <v>34.5</v>
      </c>
      <c r="E4" s="8" t="n">
        <v>27.4</v>
      </c>
    </row>
    <row r="5">
      <c r="A5" s="4" t="inlineStr">
        <is>
          <t>Research and development</t>
        </is>
      </c>
    </row>
    <row r="6">
      <c r="A6" s="3" t="inlineStr">
        <is>
          <t>Stock-Based Compensation</t>
        </is>
      </c>
    </row>
    <row r="7">
      <c r="A7" s="4" t="inlineStr">
        <is>
          <t>Allocated share-based compensation expense</t>
        </is>
      </c>
      <c r="B7" s="9" t="n">
        <v>4.8</v>
      </c>
      <c r="C7" s="5" t="n">
        <v>3</v>
      </c>
      <c r="D7" s="9" t="n">
        <v>12.9</v>
      </c>
      <c r="E7" s="9" t="n">
        <v>8.800000000000001</v>
      </c>
    </row>
    <row r="8">
      <c r="A8" s="4" t="inlineStr">
        <is>
          <t>Selling, general and administrative</t>
        </is>
      </c>
    </row>
    <row r="9">
      <c r="A9" s="3" t="inlineStr">
        <is>
          <t>Stock-Based Compensation</t>
        </is>
      </c>
    </row>
    <row r="10">
      <c r="A10" s="4" t="inlineStr">
        <is>
          <t>Allocated share-based compensation expense</t>
        </is>
      </c>
      <c r="B10" s="8" t="n">
        <v>7.4</v>
      </c>
      <c r="C10" s="8" t="n">
        <v>5.9</v>
      </c>
      <c r="D10" s="8" t="n">
        <v>21.6</v>
      </c>
      <c r="E10" s="8" t="n">
        <v>1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Benefit) provision for income taxes</t>
        </is>
      </c>
      <c r="B4" s="6" t="n">
        <v>-2578000</v>
      </c>
      <c r="C4" s="6" t="n">
        <v>317000</v>
      </c>
      <c r="D4" s="6" t="n">
        <v>-1717000</v>
      </c>
      <c r="E4" s="6" t="n">
        <v>781000</v>
      </c>
    </row>
    <row r="5">
      <c r="A5" s="4" t="inlineStr">
        <is>
          <t>Deferred tax benefit</t>
        </is>
      </c>
      <c r="B5" s="5" t="n">
        <v>0</v>
      </c>
      <c r="C5" s="6" t="n">
        <v>0</v>
      </c>
      <c r="D5" s="5" t="n">
        <v>0</v>
      </c>
      <c r="E5" s="6" t="n">
        <v>0</v>
      </c>
    </row>
    <row r="6">
      <c r="A6" s="4" t="inlineStr">
        <is>
          <t>Unrecognized tax benefits, interest and penalties accrued</t>
        </is>
      </c>
      <c r="B6" s="6" t="n">
        <v>0</v>
      </c>
      <c r="D6" s="6" t="n">
        <v>0</v>
      </c>
      <c r="F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 charged to operations</t>
        </is>
      </c>
      <c r="B4" s="8" t="n">
        <v>1.2</v>
      </c>
      <c r="C4" s="8" t="n">
        <v>0.7</v>
      </c>
      <c r="D4" s="8" t="n">
        <v>3.5</v>
      </c>
      <c r="E4" s="8" t="n">
        <v>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usiness Acquisition - Narrative (Details) - USD ($) $ / shares in Units, $ in Thousands</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Sep. 30, 2020</t>
        </is>
      </c>
    </row>
    <row r="3">
      <c r="A3" s="3" t="inlineStr">
        <is>
          <t>Business Acquisition [Line Items]</t>
        </is>
      </c>
    </row>
    <row r="4">
      <c r="A4" s="4" t="inlineStr">
        <is>
          <t>Cash paid in acquisition</t>
        </is>
      </c>
      <c r="D4" s="6" t="n">
        <v>6920</v>
      </c>
      <c r="E4" s="6" t="n">
        <v>0</v>
      </c>
    </row>
    <row r="5">
      <c r="A5" s="4" t="inlineStr">
        <is>
          <t>Motus and AlgaeneX</t>
        </is>
      </c>
    </row>
    <row r="6">
      <c r="A6" s="3" t="inlineStr">
        <is>
          <t>Business Acquisition [Line Items]</t>
        </is>
      </c>
    </row>
    <row r="7">
      <c r="A7" s="4" t="inlineStr">
        <is>
          <t>Cash paid in acquisition</t>
        </is>
      </c>
      <c r="B7" s="6" t="n">
        <v>10500</v>
      </c>
    </row>
    <row r="8">
      <c r="A8" s="4" t="inlineStr">
        <is>
          <t>Fair value of total consideration</t>
        </is>
      </c>
      <c r="B8" s="6" t="n">
        <v>165476</v>
      </c>
    </row>
    <row r="9">
      <c r="A9" s="4" t="inlineStr">
        <is>
          <t>Acquisition related expenses</t>
        </is>
      </c>
      <c r="C9" s="6" t="n">
        <v>600</v>
      </c>
      <c r="D9" s="6" t="n">
        <v>600</v>
      </c>
    </row>
    <row r="10">
      <c r="A10" s="4" t="inlineStr">
        <is>
          <t>Motus</t>
        </is>
      </c>
    </row>
    <row r="11">
      <c r="A11" s="3" t="inlineStr">
        <is>
          <t>Business Acquisition [Line Items]</t>
        </is>
      </c>
    </row>
    <row r="12">
      <c r="A12" s="4" t="inlineStr">
        <is>
          <t>Shares issued in acquisition (in shares)</t>
        </is>
      </c>
      <c r="B12" s="5" t="n">
        <v>2889367</v>
      </c>
      <c r="C12" s="5" t="n">
        <v>2889367</v>
      </c>
    </row>
    <row r="13">
      <c r="A13" s="4" t="inlineStr">
        <is>
          <t>Shares issued upon milestone achievements (in shares)</t>
        </is>
      </c>
      <c r="B13" s="5" t="n">
        <v>5348572</v>
      </c>
    </row>
    <row r="14">
      <c r="A14" s="4" t="inlineStr">
        <is>
          <t>Cash to be paid upon achievement of milestones</t>
        </is>
      </c>
      <c r="B14" s="6" t="n">
        <v>35000</v>
      </c>
    </row>
    <row r="15">
      <c r="A15" s="4" t="inlineStr">
        <is>
          <t>Share price used to calculate issuable shares (in dollars per share)</t>
        </is>
      </c>
      <c r="B15" s="7" t="n">
        <v>27.11</v>
      </c>
    </row>
    <row r="16">
      <c r="A16" s="4" t="inlineStr">
        <is>
          <t>Motus | First anniversary of closing date</t>
        </is>
      </c>
    </row>
    <row r="17">
      <c r="A17" s="3" t="inlineStr">
        <is>
          <t>Business Acquisition [Line Items]</t>
        </is>
      </c>
    </row>
    <row r="18">
      <c r="A18" s="4" t="inlineStr">
        <is>
          <t>Shares issued in acquisition (in shares)</t>
        </is>
      </c>
      <c r="B18" s="5" t="n">
        <v>184433</v>
      </c>
    </row>
    <row r="19">
      <c r="A19" s="4" t="inlineStr">
        <is>
          <t>Motus | Second anniversary of closing date</t>
        </is>
      </c>
    </row>
    <row r="20">
      <c r="A20" s="3" t="inlineStr">
        <is>
          <t>Business Acquisition [Line Items]</t>
        </is>
      </c>
    </row>
    <row r="21">
      <c r="A21" s="4" t="inlineStr">
        <is>
          <t>Shares issued in acquisition (in shares)</t>
        </is>
      </c>
      <c r="B21" s="5" t="n">
        <v>184433</v>
      </c>
    </row>
    <row r="22">
      <c r="A22" s="4" t="inlineStr">
        <is>
          <t>Motus | Third anniversary of closing date</t>
        </is>
      </c>
    </row>
    <row r="23">
      <c r="A23" s="3" t="inlineStr">
        <is>
          <t>Business Acquisition [Line Items]</t>
        </is>
      </c>
    </row>
    <row r="24">
      <c r="A24" s="4" t="inlineStr">
        <is>
          <t>Shares issued in acquisition (in shares)</t>
        </is>
      </c>
      <c r="B24" s="5" t="n">
        <v>184433</v>
      </c>
    </row>
    <row r="25">
      <c r="A25" s="4" t="inlineStr">
        <is>
          <t>AlgaeneX</t>
        </is>
      </c>
    </row>
    <row r="26">
      <c r="A26" s="3" t="inlineStr">
        <is>
          <t>Business Acquisition [Line Items]</t>
        </is>
      </c>
    </row>
    <row r="27">
      <c r="A27" s="4" t="inlineStr">
        <is>
          <t>Shares issued upon milestone achievements (in shares)</t>
        </is>
      </c>
      <c r="B27" s="5" t="n">
        <v>368867</v>
      </c>
    </row>
    <row r="28">
      <c r="A28" s="4" t="inlineStr">
        <is>
          <t>Cash paid in acquisition</t>
        </is>
      </c>
      <c r="B28" s="6" t="n">
        <v>1500</v>
      </c>
    </row>
    <row r="29">
      <c r="A29" s="4" t="inlineStr">
        <is>
          <t>Share price used to calculate issuable shares (in dollars per share)</t>
        </is>
      </c>
      <c r="B29" s="7" t="n">
        <v>27.11</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 - Summary of Consideration Transferred (Details) - USD ($) $ in Thousands</t>
        </is>
      </c>
      <c r="B1" s="2" t="inlineStr">
        <is>
          <t>1 Months Ended</t>
        </is>
      </c>
      <c r="C1" s="2" t="inlineStr">
        <is>
          <t>9 Months Ended</t>
        </is>
      </c>
    </row>
    <row r="2">
      <c r="B2" s="2" t="inlineStr">
        <is>
          <t>Aug. 31, 2021</t>
        </is>
      </c>
      <c r="C2" s="2" t="inlineStr">
        <is>
          <t>Sep. 30, 2021</t>
        </is>
      </c>
      <c r="D2" s="2" t="inlineStr">
        <is>
          <t>Sep. 30, 2020</t>
        </is>
      </c>
    </row>
    <row r="3">
      <c r="A3" s="3" t="inlineStr">
        <is>
          <t>Business Acquisition [Line Items]</t>
        </is>
      </c>
    </row>
    <row r="4">
      <c r="A4" s="4" t="inlineStr">
        <is>
          <t>Cash consideration</t>
        </is>
      </c>
      <c r="C4" s="6" t="n">
        <v>6920</v>
      </c>
      <c r="D4" s="6" t="n">
        <v>0</v>
      </c>
    </row>
    <row r="5">
      <c r="A5" s="4" t="inlineStr">
        <is>
          <t>Motus and AlgaeneX</t>
        </is>
      </c>
    </row>
    <row r="6">
      <c r="A6" s="3" t="inlineStr">
        <is>
          <t>Business Acquisition [Line Items]</t>
        </is>
      </c>
    </row>
    <row r="7">
      <c r="A7" s="4" t="inlineStr">
        <is>
          <t>Cash consideration</t>
        </is>
      </c>
      <c r="B7" s="6" t="n">
        <v>10500</v>
      </c>
    </row>
    <row r="8">
      <c r="A8" s="4" t="inlineStr">
        <is>
          <t>Fair value of Insmed common stock issued</t>
        </is>
      </c>
      <c r="B8" s="5" t="n">
        <v>71570</v>
      </c>
    </row>
    <row r="9">
      <c r="A9" s="4" t="inlineStr">
        <is>
          <t>Estimated fair value of contingent consideration liabilities</t>
        </is>
      </c>
      <c r="B9" s="5" t="n">
        <v>69706</v>
      </c>
    </row>
    <row r="10">
      <c r="A10" s="4" t="inlineStr">
        <is>
          <t>Estimated fair value of deferred consideration</t>
        </is>
      </c>
      <c r="B10" s="5" t="n">
        <v>13700</v>
      </c>
    </row>
    <row r="11">
      <c r="A11" s="4" t="inlineStr">
        <is>
          <t>Business Combination, Consideration Transferred, Total</t>
        </is>
      </c>
      <c r="B11" s="6" t="n">
        <v>16547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Recognized Identifiable Assets Acquired and Liabilities Assumed (Details) - USD ($) $ in Thousands</t>
        </is>
      </c>
      <c r="B1" s="2" t="inlineStr">
        <is>
          <t>Sep. 30, 2021</t>
        </is>
      </c>
      <c r="C1" s="2" t="inlineStr">
        <is>
          <t>Aug. 04, 2021</t>
        </is>
      </c>
      <c r="D1" s="2" t="inlineStr">
        <is>
          <t>Dec. 31, 2020</t>
        </is>
      </c>
    </row>
    <row r="2">
      <c r="A2" s="3" t="inlineStr">
        <is>
          <t>Business Acquisition [Line Items]</t>
        </is>
      </c>
    </row>
    <row r="3">
      <c r="A3" s="4" t="inlineStr">
        <is>
          <t>Goodwill</t>
        </is>
      </c>
      <c r="B3" s="6" t="n">
        <v>136110</v>
      </c>
      <c r="D3" s="6" t="n">
        <v>0</v>
      </c>
    </row>
    <row r="4">
      <c r="A4" s="4" t="inlineStr">
        <is>
          <t>Motus and AlgaeneX</t>
        </is>
      </c>
    </row>
    <row r="5">
      <c r="A5" s="3" t="inlineStr">
        <is>
          <t>Business Acquisition [Line Items]</t>
        </is>
      </c>
    </row>
    <row r="6">
      <c r="A6" s="4" t="inlineStr">
        <is>
          <t>Cash and cash equivalents</t>
        </is>
      </c>
      <c r="C6" s="6" t="n">
        <v>3580</v>
      </c>
    </row>
    <row r="7">
      <c r="A7" s="4" t="inlineStr">
        <is>
          <t>Intangible assets - IPR&amp;D</t>
        </is>
      </c>
      <c r="C7" s="5" t="n">
        <v>29600</v>
      </c>
    </row>
    <row r="8">
      <c r="A8" s="4" t="inlineStr">
        <is>
          <t>Fixed assets</t>
        </is>
      </c>
      <c r="C8" s="5" t="n">
        <v>228</v>
      </c>
    </row>
    <row r="9">
      <c r="A9" s="4" t="inlineStr">
        <is>
          <t>Other assets</t>
        </is>
      </c>
      <c r="C9" s="5" t="n">
        <v>17</v>
      </c>
    </row>
    <row r="10">
      <c r="A10" s="4" t="inlineStr">
        <is>
          <t>Liabilities assumed</t>
        </is>
      </c>
      <c r="C10" s="5" t="n">
        <v>-558</v>
      </c>
    </row>
    <row r="11">
      <c r="A11" s="4" t="inlineStr">
        <is>
          <t>Deferred tax liability</t>
        </is>
      </c>
      <c r="C11" s="5" t="n">
        <v>-3501</v>
      </c>
    </row>
    <row r="12">
      <c r="A12" s="4" t="inlineStr">
        <is>
          <t>Fair value of net assets acquired</t>
        </is>
      </c>
      <c r="C12" s="5" t="n">
        <v>29366</v>
      </c>
    </row>
    <row r="13">
      <c r="A13" s="4" t="inlineStr">
        <is>
          <t>Goodwill</t>
        </is>
      </c>
      <c r="C13" s="5" t="n">
        <v>136110</v>
      </c>
    </row>
    <row r="14">
      <c r="A14" s="4" t="inlineStr">
        <is>
          <t>Business Combination, Recognized Identifiable Assets Acquired, Goodwill, and Liabilities Assumed, Net, Total</t>
        </is>
      </c>
      <c r="C14" s="6" t="n">
        <v>165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321676</v>
      </c>
      <c r="C4" s="6" t="n">
        <v>-191877</v>
      </c>
    </row>
    <row r="5">
      <c r="A5" s="3" t="inlineStr">
        <is>
          <t>Adjustments to reconcile net loss to net cash used in operating activities:</t>
        </is>
      </c>
    </row>
    <row r="6">
      <c r="A6" s="4" t="inlineStr">
        <is>
          <t>Depreciation</t>
        </is>
      </c>
      <c r="B6" s="5" t="n">
        <v>7011</v>
      </c>
      <c r="C6" s="5" t="n">
        <v>6829</v>
      </c>
    </row>
    <row r="7">
      <c r="A7" s="4" t="inlineStr">
        <is>
          <t>Amortization of intangible assets</t>
        </is>
      </c>
      <c r="B7" s="5" t="n">
        <v>3790</v>
      </c>
      <c r="C7" s="5" t="n">
        <v>3745</v>
      </c>
    </row>
    <row r="8">
      <c r="A8" s="4" t="inlineStr">
        <is>
          <t>Stock-based compensation expense</t>
        </is>
      </c>
      <c r="B8" s="5" t="n">
        <v>34501</v>
      </c>
      <c r="C8" s="5" t="n">
        <v>27379</v>
      </c>
    </row>
    <row r="9">
      <c r="A9" s="4" t="inlineStr">
        <is>
          <t>Loss on extinguishment of debt</t>
        </is>
      </c>
      <c r="B9" s="5" t="n">
        <v>17689</v>
      </c>
      <c r="C9" s="5" t="n">
        <v>0</v>
      </c>
    </row>
    <row r="10">
      <c r="A10" s="4" t="inlineStr">
        <is>
          <t>Amortization of debt issuance costs</t>
        </is>
      </c>
      <c r="B10" s="5" t="n">
        <v>1348</v>
      </c>
      <c r="C10" s="5" t="n">
        <v>1048</v>
      </c>
    </row>
    <row r="11">
      <c r="A11" s="4" t="inlineStr">
        <is>
          <t>Accretion of debt discount</t>
        </is>
      </c>
      <c r="B11" s="5" t="n">
        <v>20707</v>
      </c>
      <c r="C11" s="5" t="n">
        <v>14139</v>
      </c>
    </row>
    <row r="12">
      <c r="A12" s="4" t="inlineStr">
        <is>
          <t>Finance lease amortization expense</t>
        </is>
      </c>
      <c r="B12" s="5" t="n">
        <v>809</v>
      </c>
      <c r="C12" s="5" t="n">
        <v>809</v>
      </c>
    </row>
    <row r="13">
      <c r="A13" s="4" t="inlineStr">
        <is>
          <t>Change in fair value of deferred and contingent consideration liabilities</t>
        </is>
      </c>
      <c r="B13" s="5" t="n">
        <v>8300</v>
      </c>
      <c r="C13" s="5" t="n">
        <v>0</v>
      </c>
    </row>
    <row r="14">
      <c r="A14" s="4" t="inlineStr">
        <is>
          <t>Noncash operating lease expense</t>
        </is>
      </c>
      <c r="B14" s="5" t="n">
        <v>11218</v>
      </c>
      <c r="C14" s="5" t="n">
        <v>5168</v>
      </c>
    </row>
    <row r="15">
      <c r="A15" s="3" t="inlineStr">
        <is>
          <t>Changes in operating assets and liabilities:</t>
        </is>
      </c>
    </row>
    <row r="16">
      <c r="A16" s="4" t="inlineStr">
        <is>
          <t>Accounts receivable</t>
        </is>
      </c>
      <c r="B16" s="5" t="n">
        <v>-2875</v>
      </c>
      <c r="C16" s="5" t="n">
        <v>4036</v>
      </c>
    </row>
    <row r="17">
      <c r="A17" s="4" t="inlineStr">
        <is>
          <t>Inventory</t>
        </is>
      </c>
      <c r="B17" s="5" t="n">
        <v>-18588</v>
      </c>
      <c r="C17" s="5" t="n">
        <v>-15116</v>
      </c>
    </row>
    <row r="18">
      <c r="A18" s="4" t="inlineStr">
        <is>
          <t>Prepaid expenses and other current assets</t>
        </is>
      </c>
      <c r="B18" s="5" t="n">
        <v>-2097</v>
      </c>
      <c r="C18" s="5" t="n">
        <v>631</v>
      </c>
    </row>
    <row r="19">
      <c r="A19" s="4" t="inlineStr">
        <is>
          <t>Other assets</t>
        </is>
      </c>
      <c r="B19" s="5" t="n">
        <v>-20994</v>
      </c>
      <c r="C19" s="5" t="n">
        <v>-4786</v>
      </c>
    </row>
    <row r="20">
      <c r="A20" s="4" t="inlineStr">
        <is>
          <t>Accounts payable</t>
        </is>
      </c>
      <c r="B20" s="5" t="n">
        <v>-18854</v>
      </c>
      <c r="C20" s="5" t="n">
        <v>9120</v>
      </c>
    </row>
    <row r="21">
      <c r="A21" s="4" t="inlineStr">
        <is>
          <t>Accrued liabilities and other</t>
        </is>
      </c>
      <c r="B21" s="5" t="n">
        <v>6108</v>
      </c>
      <c r="C21" s="5" t="n">
        <v>-10613</v>
      </c>
    </row>
    <row r="22">
      <c r="A22" s="4" t="inlineStr">
        <is>
          <t>Accrued compensation</t>
        </is>
      </c>
      <c r="B22" s="5" t="n">
        <v>-5567</v>
      </c>
      <c r="C22" s="5" t="n">
        <v>-3068</v>
      </c>
    </row>
    <row r="23">
      <c r="A23" s="4" t="inlineStr">
        <is>
          <t>Net cash used in operating activities</t>
        </is>
      </c>
      <c r="B23" s="5" t="n">
        <v>-279170</v>
      </c>
      <c r="C23" s="5" t="n">
        <v>-152556</v>
      </c>
    </row>
    <row r="24">
      <c r="A24" s="3" t="inlineStr">
        <is>
          <t>Investing activities</t>
        </is>
      </c>
    </row>
    <row r="25">
      <c r="A25" s="4" t="inlineStr">
        <is>
          <t>Purchase of fixed assets</t>
        </is>
      </c>
      <c r="B25" s="5" t="n">
        <v>-6147</v>
      </c>
      <c r="C25" s="5" t="n">
        <v>-5307</v>
      </c>
    </row>
    <row r="26">
      <c r="A26" s="4" t="inlineStr">
        <is>
          <t>Cash paid for Business Acquisition, net</t>
        </is>
      </c>
      <c r="B26" s="5" t="n">
        <v>-6920</v>
      </c>
      <c r="C26" s="5" t="n">
        <v>0</v>
      </c>
    </row>
    <row r="27">
      <c r="A27" s="4" t="inlineStr">
        <is>
          <t>Net cash used in investing activities</t>
        </is>
      </c>
      <c r="B27" s="5" t="n">
        <v>-13067</v>
      </c>
      <c r="C27" s="5" t="n">
        <v>-5307</v>
      </c>
    </row>
    <row r="28">
      <c r="A28" s="3" t="inlineStr">
        <is>
          <t>Financing activities</t>
        </is>
      </c>
    </row>
    <row r="29">
      <c r="A29" s="4" t="inlineStr">
        <is>
          <t>Proceeds from exercise of stock options, ESPP, and RSU vestings</t>
        </is>
      </c>
      <c r="B29" s="5" t="n">
        <v>16021</v>
      </c>
      <c r="C29" s="5" t="n">
        <v>13896</v>
      </c>
    </row>
    <row r="30">
      <c r="A30" s="4" t="inlineStr">
        <is>
          <t>Proceeds from issuance of common stock, net</t>
        </is>
      </c>
      <c r="B30" s="5" t="n">
        <v>269886</v>
      </c>
      <c r="C30" s="5" t="n">
        <v>245865</v>
      </c>
    </row>
    <row r="31">
      <c r="A31" s="4" t="inlineStr">
        <is>
          <t>Payment on extinguishment of 1.75% convertible senior notes due 2025</t>
        </is>
      </c>
      <c r="B31" s="5" t="n">
        <v>-12578</v>
      </c>
      <c r="C31" s="5" t="n">
        <v>0</v>
      </c>
    </row>
    <row r="32">
      <c r="A32" s="4" t="inlineStr">
        <is>
          <t>Payment of principal on 1.75% convertible senior notes due 2025</t>
        </is>
      </c>
      <c r="B32" s="5" t="n">
        <v>-225000</v>
      </c>
      <c r="C32" s="5" t="n">
        <v>0</v>
      </c>
    </row>
    <row r="33">
      <c r="A33" s="4" t="inlineStr">
        <is>
          <t>Proceeds from issuance of 0.75% convertible senior notes due 2028</t>
        </is>
      </c>
      <c r="B33" s="5" t="n">
        <v>575000</v>
      </c>
      <c r="C33" s="5" t="n">
        <v>0</v>
      </c>
    </row>
    <row r="34">
      <c r="A34" s="4" t="inlineStr">
        <is>
          <t>Payment of debt issuance costs</t>
        </is>
      </c>
      <c r="B34" s="5" t="n">
        <v>-15702</v>
      </c>
      <c r="C34" s="5" t="n">
        <v>0</v>
      </c>
    </row>
    <row r="35">
      <c r="A35" s="4" t="inlineStr">
        <is>
          <t>Payments of finance lease principal</t>
        </is>
      </c>
      <c r="B35" s="5" t="n">
        <v>-791</v>
      </c>
      <c r="C35" s="5" t="n">
        <v>-769</v>
      </c>
    </row>
    <row r="36">
      <c r="A36" s="4" t="inlineStr">
        <is>
          <t>Net cash provided by financing activities</t>
        </is>
      </c>
      <c r="B36" s="5" t="n">
        <v>606836</v>
      </c>
      <c r="C36" s="5" t="n">
        <v>258992</v>
      </c>
    </row>
    <row r="37">
      <c r="A37" s="4" t="inlineStr">
        <is>
          <t>Effect of exchange rates on cash and cash equivalents</t>
        </is>
      </c>
      <c r="B37" s="5" t="n">
        <v>-799</v>
      </c>
      <c r="C37" s="5" t="n">
        <v>195</v>
      </c>
    </row>
    <row r="38">
      <c r="A38" s="4" t="inlineStr">
        <is>
          <t>Net increase in cash and cash equivalents</t>
        </is>
      </c>
      <c r="B38" s="5" t="n">
        <v>313800</v>
      </c>
      <c r="C38" s="5" t="n">
        <v>101324</v>
      </c>
    </row>
    <row r="39">
      <c r="A39" s="4" t="inlineStr">
        <is>
          <t>Cash and cash equivalents at beginning of period</t>
        </is>
      </c>
      <c r="B39" s="5" t="n">
        <v>532756</v>
      </c>
      <c r="C39" s="5" t="n">
        <v>487429</v>
      </c>
    </row>
    <row r="40">
      <c r="A40" s="4" t="inlineStr">
        <is>
          <t>Cash and cash equivalents at end of period</t>
        </is>
      </c>
      <c r="B40" s="5" t="n">
        <v>846556</v>
      </c>
      <c r="C40" s="5" t="n">
        <v>588753</v>
      </c>
    </row>
    <row r="41">
      <c r="A41" s="3" t="inlineStr">
        <is>
          <t>Supplemental disclosures of cash flow information:</t>
        </is>
      </c>
    </row>
    <row r="42">
      <c r="A42" s="4" t="inlineStr">
        <is>
          <t>Cash paid for interest</t>
        </is>
      </c>
      <c r="B42" s="5" t="n">
        <v>8202</v>
      </c>
      <c r="C42" s="5" t="n">
        <v>8847</v>
      </c>
    </row>
    <row r="43">
      <c r="A43" s="4" t="inlineStr">
        <is>
          <t>Cash paid for income taxes</t>
        </is>
      </c>
      <c r="B43" s="6" t="n">
        <v>1451</v>
      </c>
      <c r="C43" s="6" t="n">
        <v>7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unaudited) (Parenthetical) - Convertible Notes</t>
        </is>
      </c>
      <c r="B1" s="2" t="inlineStr">
        <is>
          <t>Sep. 30, 2021</t>
        </is>
      </c>
    </row>
    <row r="2">
      <c r="A2" s="4" t="inlineStr">
        <is>
          <t>1.75% convertible senior notes due 2025</t>
        </is>
      </c>
    </row>
    <row r="3">
      <c r="A3" s="4" t="inlineStr">
        <is>
          <t>Interest rate (as a percent)</t>
        </is>
      </c>
      <c r="B3" s="4" t="inlineStr">
        <is>
          <t>1.75%</t>
        </is>
      </c>
    </row>
    <row r="4">
      <c r="A4" s="4" t="inlineStr">
        <is>
          <t>0.75% convertible senior notes due 2028</t>
        </is>
      </c>
    </row>
    <row r="5">
      <c r="A5" s="4" t="inlineStr">
        <is>
          <t>Interest rate (as a percent)</t>
        </is>
      </c>
      <c r="B5" s="4" t="inlineStr">
        <is>
          <t>0.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Insmed is a global biopharmaceutical company on a mission to transform the lives of patients with serious and rare diseases. The Company's first commercial product, ARIKAYCE, is approved in the United States (US) as ARIKAYCE ® (amikacin liposome inhalation suspension), in Europe as ARIKAYCE Liposomal 590 mg Nebuliser Dispersion and in Japan as ARIKAYCE inhalation 590mg (amikacin sulfate inhalation drug product). ARIKAYCE received accelerated approval in the US in September 2018 for the treatment of Mycobacterium avium complex (MAC) lung disease as part of a combination antibacterial drug regimen for adult patients with limited or no alternative treatment options in a refractory setting. In October 2020, the European Commission (EC) approved ARIKAYCE for the treatment of nontuberculous mycobacterial (NTM) lung infections caused by MAC in adults with limited treatment options who do not have cystic fi brosis (CF). In March 2021, Japan's Ministry of Health, Labour and Welfare (MHLW) approved ARIKAYCE for the treatment of patients with NTM lung disease caused by MAC who did not sufficiently respond to prior treatment with a multidrug regimen. NTM lung disease caused by MAC (which the Company refers to as MAC lung disease) is a rare and often chronic infection that can cause irreversible lung damage and can be fatal. The Company's clinical-stage pipeline includes brensocatib and treprostinil palmitil inhalation powder (TPIP). Brensocatib is a small molecule, oral, reversible inhibitor of dipeptidyl peptidase 1 (DPP1), which the Company is developing for the treatment of patients with bronchiectasis and other neutrophil-mediated diseases. TPIP is an inhaled formulation of the treprostinil prodrug treprostinil palmitil which may offer a differentiated product profile for pulmonary arterial hypertension (PAH) and other rare pulmonary disorders. The Company was incorporated in the Commonwealth of Virginia on November 29, 1999 and its principal executive offices are located in Bridgewater, New Jersey. The Company has legal entities in the US, France, Germany, Ireland, Italy, the Netherlands, Switzerland, the United Kingdom (UK), and Japa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 All intercompany transactions and balances have been eliminated in consolidation. The Company had $846.6 million in cash and cash equivalents as of September 30, 2021 and reported a net loss of $321.7 million for the nine months ended September 30, 2021. Historically, the Company has funded its operations through public offerings of equity securities and debt financings. The Company commenced commercial shipments of ARIKAYCE in October 2018. The Company expects to continue to incur consolidated operating losses, including losses in its US and certain international entities, while funding research and development (R&amp;D) activities for ARIKAYCE, brensocatib, TPIP and its other pipeline programs, and continuing and commencing pre-commercial, commercialization and regulatory activities for ARIKAYCE, and funding other general and administrative activities. The Company expects its future cash requirements to be substantial, and the Company may need to raise additional capital to fund operations, including the continued commercialization of ARIKAYCE and additional clinical trials related to ARIKAYCE, to develop brensocatib and TPIP and to develop, acquire, in-license or co-promote other products or product candidates, including those that address a broad range of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nine months ended September 30, 2021,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20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September 30, 2021 Fair Value Carrying Value Level 1 Level 2 Level 3 Cash and cash equivalents $ 846.6 $ 846.6 $ — $ — Deferred consideration $ 15.2 $ — $ 15.2 $ — Contingent consideration liabilities $ 76.5 $ — $ — $ 76.5 December 31, 2020 Fair Value Carrying Value Level 1 Level 2 Level 3 Cash and cash equivalents $ 532.8 $ 532.8 $ — $ — The Company recognizes transfers between levels within the fair value hierarchy, if any, at the end of each quarter. During the three months ended September 30, 2021, new Level 2 and Level 3 liabilities were added in connection with the Company's acquisitions of Motus Biosciences, Inc. (Motus) and AlgaeneX, Inc. (AlgaeneX) in August 2021 (the Business Acquisition). There were no other transfers in or out of Level 1, Level 2 or Level 3 during the nine months ended September 30, 2021 and 2020, respectively. As of September 30, 2021 and December 31, 2020, the Company held no securities that were in an unrealized gain or loss position. The Company reviews the status of each security quarterly to determine whether an other-than-temporary impairment has occurred. The Company has determined that there were no other-than-temporary impairments during the quarter ended September 30, 2021.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Deferred Consideration The deferred consideration arose from the Business Acquisition in August 2021 (see Note 13). The Company is obligated to issue to Motus equityholders an aggregate of 184,433 shares of the Company’s common stock on each of the first, second and third anniversaries of the closing date. A valuation of the deferred consideration is performed quarterly with gains and losses included within change in fair value of deferred and contingent consideration liabilities in the consolidated statements of comprehensive loss. The deferred consideration has been classified as a Level 2 recurring liability as its valuation utilizes an input, the Insmed share price on the valuation date, which is a directly observable input at the measurement date and for the duration of the liabilities' anticipated lives. Deferred consideration expected to be settled within twelve months or less is classified as a current liability and are included in accrued liabilities. As of September 30, 2021, the fair value of deferred consideration included in accrued liabilities was $5.1 million. Deferred consideration expected to be settled in more than twelve months are classified as a non-current liability and are included in other long-term liabilities. As of September 30, 2021, the fair value of deferred consideration included in other long-term liabilities was $10.1 million. The following observable input was used in the valuation of the deferred consideration as of September 30, 2021: Fair Value as of September 30, 2021 (in millions) Observable Input Input Value Deferred consideration $15.2 Insmed share price on the valuation date $27.54 Contingent Consideration The contingent consideration liabilities arose from the Business Acquisition in August 2021 (see Note 13). The contingent consideration liabilities consist of developmental and regulatory milestones, a pediatric voucher milestone and net sales milestones. Upon the achievement of certain development and regulatory milestone events, the Company is obligated to issue to Motus equityholders up to 5,348,572 shares in the aggregate. The fair value of the development and regulatory milestones are estimated utilizing a probability-adjusted approach. At September 30, 2021, the weighted average probability of success was 42%. The development and regulatory milestones will be settled in shares of the Company's common stock. If the Company were to receive a priority review voucher, the Company is obligated to pay to the Motus equityholders a portion of the value of the priority review voucher, subject to certain reductions. The potential payout will be either 50% of the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milestone will be settled in cash. The contingent consideration liabilities for net sales milestones were valued using an option pricing model with Monte Carlo simulation. As of September 30, 2021,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in more than twelve months are classified as a non-current liability.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September 30, 2021 (in millions): Contingent Consideration Liabilities Fair Value as of September 30, 2021 Valuation Technique Unobservable Inputs Values Development and regulatory milestones $66.2 Probability-adjusted Probabilities of success 14% - 95% Priority review voucher milestone $5.3 Probability-adjusted discounted cash flow Probability of success 13.5% Discount rate 6.3% Convertible Notes The estimated fair value of the liability component of the Company's 0.75% convertible senior notes due 2028 (the 2028 Convertible Notes) (categorized as a Level 2 liability for fair value measurement purposes) as of September 30, 2021 was $636.2 million , determined using current market factors and the ability of the Company to obtain debt on comparable terms to the 2028 Convertible Notes. The $371.5 million carrying value of the 2028 Convertible Notes as of September 30, 2021 excludes the $193.7 million and $9.8 million of the unamortized portion of the debt discount and issuance costs, respectively. The estimated fair value of the liability component of the Company's 1.75% convertible senior notes due 2025 (the 2025 Convertible Notes) (categorized as a Level 2 liability for fair value measurement purposes) as of September 30, 2021 was $218.1 million, determined using current market factors and the ability of the Company to obtain debt on comparable terms to the 2025 Convertible Notes. The $186.1 million carrying value of the 2025 Convertible Notes as of September 30, 2021 excludes the $36.6 million and $2.3 million of the unamortized portion of the debt discount and issuance costs, respectively.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restricted stock units (RSUs) and convertible debt securities would be anti-dilutive as the Company incurred a net loss. Potentially dilutive common shares resulting from the assumed exercise of outstanding stock options and from the assumed conversion of the Convertible Notes are determined based on the treasury stock method. The following table sets forth the reconciliation of the weighted average number of common shares used to compute basic and diluted net loss per share for the three and nine months ended September 30, 2021 and 2020: Three Months Ended September 30, Nine Months Ended September 30, 2021 2020 2021 2020 (in thousands, except per share amounts) Numerator: Net loss $ (112,714) $ (63,659) $ (321,676) $ (191,877) Denominator: Weighted average common shares used in calculation of basic net loss per share: 117,092 101,615 109,955 96,029 Effect of dilutive securities: Common stock options — — — — Restricted stock and RSUs — — — — Convertible debt securities — — — — Weighted average common shares outstanding used in calculation of diluted net loss per share 117,092 101,615 109,955 96,029 Net loss per share: Basic and diluted $ (0.96) $ (0.63) $ (2.93) $ (2.00) The following potentially dilutive securities have been excluded from the computations of diluted weighted average common shares outstanding as of September 30, 2021 and 2020 as their effect would have been anti-dilutive (in thousands): September 30, 2021 2020 Common stock options 14,518 13,047 Unvested restricted stock and RSUs 1,069 853 Convertible debt securities 23,438 11,492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total gross product revenue represented by the Company's three largest customers for the nine months ended September 30, 2021 and 2020. September 30, 2021 2020 Customer A 28% 26% Customer B 25% 28% Customer C 24% 23%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primarily of net sales of ARIKAYCE in the US.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 lobally, product revenues are recognized once the Company performs and satisfies all five steps mentioned above.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Company also recognizes revenue related to various early access programs (EAPs) in Europe, including France. EAPs are intended to make products available on a named patient basis before they are commercially available in accordance with local regulations. Inventory and Cost of Product Revenues (excluding amortization of intangible assets) -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 Business combinations and asset acquisi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Indefinite-lived intangible assets - Indefinite-lived intangible assets consist of In Process Research &amp; Development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reassesses its reporting units as part of its annual segment review. As of September 30, 2021,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annual test for goodwill as of October 1, 2021. Leases - In February 2016, the Financial Accounting Standards Board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Refer to Note 7 - Leases for details about the Company's lease portfolio, including Topic 842 required disclosures. Recently Adopted Accounting Pronouncements -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New Accounting Pronouncements (Not Yet Adopted) - In August 2020, the FASB issued ASU 2020-06, Debt — Accounting for Convertible Instruments, to reduce the complexity associated with applying US generally accepted accounting principles (GAAP) to certain financial instruments with characteristics of liabilities and equity. For convertible instruments, the number of accounting models for convertible debt instruments is reduced, which results in fewer embedded conversion features being separately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29:33Z</dcterms:created>
  <dcterms:modified xmlns:dcterms="http://purl.org/dc/terms/" xmlns:xsi="http://www.w3.org/2001/XMLSchema-instance" xsi:type="dcterms:W3CDTF">2021-10-28T11:29:33Z</dcterms:modified>
</cp:coreProperties>
</file>